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SHAR" sheetId="7" r:id="rId7"/>
    <s:sheet name="CONSOLIDATED STATEMENTS OF SHA8" sheetId="8" r:id="rId8"/>
    <s:sheet name="CONSOLIDATED STATEMENTS OF CASH" sheetId="9" r:id="rId9"/>
    <s:sheet name="Nature of Business and Basis of" sheetId="10" r:id="rId10"/>
    <s:sheet name="Investment Securities" sheetId="11" r:id="rId11"/>
    <s:sheet name="Loans and Allowance for Loan Lo" sheetId="12" r:id="rId12"/>
    <s:sheet name="Disclosure Regarding Fair Value" sheetId="13" r:id="rId13"/>
    <s:sheet name="Income Per Common Share" sheetId="14" r:id="rId14"/>
    <s:sheet name="Accumulated Other Comprehensive" sheetId="15" r:id="rId15"/>
    <s:sheet name="Nature of Business and Basis 16" sheetId="16" r:id="rId16"/>
    <s:sheet name="Investment Securities (Tables)" sheetId="17" r:id="rId17"/>
    <s:sheet name="Loans and Allowance for Loan 18" sheetId="18" r:id="rId18"/>
    <s:sheet name="Disclosure Regarding Fair Val19" sheetId="19" r:id="rId19"/>
    <s:sheet name="Income Per Common Share (Tables" sheetId="20" r:id="rId20"/>
    <s:sheet name="Accumulated Other Comprehensi21" sheetId="21" r:id="rId21"/>
    <s:sheet name="Investment Securities (Details)" sheetId="22" r:id="rId22"/>
    <s:sheet name="Investment Securities (Details " sheetId="23" r:id="rId23"/>
    <s:sheet name="Investment Securities (Detail24" sheetId="24" r:id="rId24"/>
    <s:sheet name="Investment Securities (Detail25" sheetId="25" r:id="rId25"/>
    <s:sheet name="Investment Securities (Detail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Disclosure Regarding Fair Val34" sheetId="34" r:id="rId34"/>
    <s:sheet name="Disclosure Regarding Fair Val35" sheetId="35" r:id="rId35"/>
    <s:sheet name="Disclosure Regarding Fair Val36" sheetId="36" r:id="rId36"/>
    <s:sheet name="Disclosure Regarding Fair Val37" sheetId="37" r:id="rId37"/>
    <s:sheet name="Disclosure Regarding Fair Val38" sheetId="38" r:id="rId38"/>
    <s:sheet name="Income Per Common Share (Detail" sheetId="39" r:id="rId39"/>
    <s:sheet name="Accumulated Other Comprehensi40" sheetId="40" r:id="rId40"/>
    <s:sheet name="Accumulated Other Comprehensi41" sheetId="41" r:id="rId41"/>
  </s:sheets>
  <s:definedNames/>
  <s:calcPr calcId="124519" calcMode="auto" fullCalcOnLoad="1"/>
</s:workbook>
</file>

<file path=xl/sharedStrings.xml><?xml version="1.0" encoding="utf-8"?>
<sst xmlns="http://schemas.openxmlformats.org/spreadsheetml/2006/main" uniqueCount="416">
  <si>
    <t>Document and Entity Information - shares</t>
  </si>
  <si>
    <t>3 Months Ended</t>
  </si>
  <si>
    <t>Mar. 31, 2016</t>
  </si>
  <si>
    <t>May. 06, 2016</t>
  </si>
  <si>
    <t>Document And Entity Information</t>
  </si>
  <si>
    <t>Entity Registrant Name</t>
  </si>
  <si>
    <t>BANK OF SOUTH CAROLINA CORP</t>
  </si>
  <si>
    <t>Entity Central Index Key</t>
  </si>
  <si>
    <t>Document Type</t>
  </si>
  <si>
    <t>10-Q</t>
  </si>
  <si>
    <t>Trading Symbol</t>
  </si>
  <si>
    <t>BKSC</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Assets:</t>
  </si>
  <si>
    <t>Cash and due from banks</t>
  </si>
  <si>
    <t>Interest-bearing deposits in other bank</t>
  </si>
  <si>
    <t>Investment securities available for sale</t>
  </si>
  <si>
    <t>Mortgage loans to be sold</t>
  </si>
  <si>
    <t>Loans</t>
  </si>
  <si>
    <t>Less: Allowance for loan losses</t>
  </si>
  <si>
    <t>Net loans</t>
  </si>
  <si>
    <t>Premises, equipment and leasehold improvements, net</t>
  </si>
  <si>
    <t>Other real estate owned</t>
  </si>
  <si>
    <t>Accrued interest receivable</t>
  </si>
  <si>
    <t>Other assets</t>
  </si>
  <si>
    <t>Total assets</t>
  </si>
  <si>
    <t>Deposits:</t>
  </si>
  <si>
    <t>Non-interest-bearing demand</t>
  </si>
  <si>
    <t>Interest-bearing demand</t>
  </si>
  <si>
    <t>Money market accounts</t>
  </si>
  <si>
    <t>Time deposits over $250,000</t>
  </si>
  <si>
    <t>Other time deposits</t>
  </si>
  <si>
    <t>Other savings deposits</t>
  </si>
  <si>
    <t>Total deposits</t>
  </si>
  <si>
    <t>Accrued interest payable and other liabilities</t>
  </si>
  <si>
    <t>Total Liabilities</t>
  </si>
  <si>
    <t>Shareholders' Equity</t>
  </si>
  <si>
    <t>Common Stock-No par value: 12,000,000 shares authorized; shares issued 5,158,903 at March 31, 2016 and 5,157,996 at December 31, 2015; shares outstanding 4,917,507 at March 31, 2016 and 4,916,600 at December 31, 2015</t>
  </si>
  <si>
    <t xml:space="preserve"> </t>
  </si>
  <si>
    <t>Additional paid in capital</t>
  </si>
  <si>
    <t>Retained earnings</t>
  </si>
  <si>
    <t>Treasury stock; 241,396 shares at March 31, 2016 and December 31, 2015</t>
  </si>
  <si>
    <t>Accumulated other comprehensive income, net of income taxes</t>
  </si>
  <si>
    <t>Total shareholders' equity</t>
  </si>
  <si>
    <t>Total liabilities and shareholders' equity</t>
  </si>
  <si>
    <t>CONSOLIDATED BALANCE SHEETS (Unaudited) (Parenthetical) - shares</t>
  </si>
  <si>
    <t>Statement of Financial Position [Abstract]</t>
  </si>
  <si>
    <t>Common Stock, shares authorized</t>
  </si>
  <si>
    <t>Common Stock, shares issued</t>
  </si>
  <si>
    <t>Common Stock, shares outstanding</t>
  </si>
  <si>
    <t>Treasury stock, shares</t>
  </si>
  <si>
    <t>CONSOLIDATED STATEMENTS OF INCOME (UNAUDITED) - USD ($)</t>
  </si>
  <si>
    <t>Mar. 31, 2015</t>
  </si>
  <si>
    <t>Interest and fee income</t>
  </si>
  <si>
    <t>Loans, including fees</t>
  </si>
  <si>
    <t>Taxable securities</t>
  </si>
  <si>
    <t>Tax-exempt securities</t>
  </si>
  <si>
    <t>Other</t>
  </si>
  <si>
    <t>Total interest and fee income</t>
  </si>
  <si>
    <t>Interest expense</t>
  </si>
  <si>
    <t>Deposits</t>
  </si>
  <si>
    <t>Short-term borrowings</t>
  </si>
  <si>
    <t>Total interest expense</t>
  </si>
  <si>
    <t>Net interest income</t>
  </si>
  <si>
    <t>Provision for loan losses</t>
  </si>
  <si>
    <t>Net interest income after provisions for loan losses</t>
  </si>
  <si>
    <t>Other income</t>
  </si>
  <si>
    <t>Service charges, fees and commissions</t>
  </si>
  <si>
    <t>Mortgage banking income</t>
  </si>
  <si>
    <t>Other non-interest income</t>
  </si>
  <si>
    <t>Loss on sale of other real estate</t>
  </si>
  <si>
    <t>Gain on sale of securities</t>
  </si>
  <si>
    <t>Total other income</t>
  </si>
  <si>
    <t>Other expense</t>
  </si>
  <si>
    <t>Salaries and employee benefits</t>
  </si>
  <si>
    <t>Net occupancy expense</t>
  </si>
  <si>
    <t>Other operating expenses</t>
  </si>
  <si>
    <t>Total other expense</t>
  </si>
  <si>
    <t>Income before income tax expense</t>
  </si>
  <si>
    <t>Income tax expense</t>
  </si>
  <si>
    <t>Net income</t>
  </si>
  <si>
    <t>Weighted average shares outstanding</t>
  </si>
  <si>
    <t>Basic (in shares)</t>
  </si>
  <si>
    <t>Diluted (in shares)</t>
  </si>
  <si>
    <t>Earnings per common share</t>
  </si>
  <si>
    <t>Basic income per common share (in dollars per share)</t>
  </si>
  <si>
    <t>Diluted income per common share (in dollars per share)</t>
  </si>
  <si>
    <t>CONSOLIDATED STATEMENTS OF INCOME (Parenthetical)</t>
  </si>
  <si>
    <t>Aug. 27, 2015</t>
  </si>
  <si>
    <t>Income Statement [Abstract]</t>
  </si>
  <si>
    <t>Stock dividend, percent</t>
  </si>
  <si>
    <t>10.00%</t>
  </si>
  <si>
    <t>CONSOLIDATED STATEMENTS OF COMPREHENSIVE INCOME - USD ($)</t>
  </si>
  <si>
    <t>Statement of Comprehensive Income [Abstract]</t>
  </si>
  <si>
    <t>Other comprehensive income:</t>
  </si>
  <si>
    <t>Unrealized gain on securities arising during the period (net of tax)</t>
  </si>
  <si>
    <t>Reclassification adjustment for securities gains realized in net income</t>
  </si>
  <si>
    <t>Other comprehensive income, before tax</t>
  </si>
  <si>
    <t>Income tax effect related to items of other comprehensive income</t>
  </si>
  <si>
    <t>Other comprehensive income, after tax</t>
  </si>
  <si>
    <t>Total comprehensive income</t>
  </si>
  <si>
    <t>CONSOLIDATED STATEMENTS OF SHAREHOLDERS' EQUITY (UNAUDITED) - USD ($)</t>
  </si>
  <si>
    <t>ADDITIONAL PAID IN CAPITAL [Member]</t>
  </si>
  <si>
    <t>RETAINED EARNINGS [Member]</t>
  </si>
  <si>
    <t>TREASURY STOCK [Member]</t>
  </si>
  <si>
    <t>ACCUMULATED OTHER COMPREHENSIVE INCOME [Member]</t>
  </si>
  <si>
    <t>Total</t>
  </si>
  <si>
    <t>Balance beginning at Dec. 31, 2014</t>
  </si>
  <si>
    <t>Increase (Decrease) in Stockholders' Equity [Roll Forward]</t>
  </si>
  <si>
    <t>Other comprehensive income</t>
  </si>
  <si>
    <t>Stock-based compensation expense</t>
  </si>
  <si>
    <t>Cash dividends ($0.13 per common share)</t>
  </si>
  <si>
    <t>Balance ending at Mar. 31, 2015</t>
  </si>
  <si>
    <t>Balance beginning at Dec. 31, 2015</t>
  </si>
  <si>
    <t>Exercise of stock options</t>
  </si>
  <si>
    <t>Balance ending at Mar. 31, 2016</t>
  </si>
  <si>
    <t>CONSOLIDATED STATEMENTS OF SHAREHOLDERS' EQUITY (UNAUDITED) (Parenthetical) - $ / shares</t>
  </si>
  <si>
    <t>Statement of Stockholders' Equity [Abstract]</t>
  </si>
  <si>
    <t>Cash dividends</t>
  </si>
  <si>
    <t>CONSOLIDATED STATEMENTS OF CASH FLOWS (UNAUDITED) - USD ($)</t>
  </si>
  <si>
    <t>Cash flows from operating activities:</t>
  </si>
  <si>
    <t>Adjustments to reconcile net income to net cash provided by operating activities:</t>
  </si>
  <si>
    <t>Depreciation</t>
  </si>
  <si>
    <t>Net amortization of unearned discounts on investments</t>
  </si>
  <si>
    <t>Origination of mortgage loans held for sale</t>
  </si>
  <si>
    <t>Proceeds from sale of mortgage loans held for sale</t>
  </si>
  <si>
    <t>Decrease in accrued interest receivable and other assets</t>
  </si>
  <si>
    <t>Increase in accrued interest payable and other liabilities</t>
  </si>
  <si>
    <t>Net cash provided by operating activities</t>
  </si>
  <si>
    <t>Cash flows from investing activities:</t>
  </si>
  <si>
    <t>Proceeds from maturities of investment securities available for sale</t>
  </si>
  <si>
    <t>Proceeds from sale of investment securities available for sale</t>
  </si>
  <si>
    <t>Purchase of investment securities available for sale</t>
  </si>
  <si>
    <t>Proceeds from sale of other real estate owned</t>
  </si>
  <si>
    <t>Net increase in loans</t>
  </si>
  <si>
    <t>Purchase of premises, equipment, and leasehold improvements</t>
  </si>
  <si>
    <t>Net cash provided by investing activities</t>
  </si>
  <si>
    <t>Cash flows from financing activities:</t>
  </si>
  <si>
    <t>Net increase in deposit accounts</t>
  </si>
  <si>
    <t>Net decrease in short-term borrowings</t>
  </si>
  <si>
    <t>Dividends paid</t>
  </si>
  <si>
    <t>Stock options exercised</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Supplemental disclosure for non-cash investing and financing activity:</t>
  </si>
  <si>
    <t>Change in unrealized gain on available for sale securities, net of tax</t>
  </si>
  <si>
    <t>Change in dividends payable</t>
  </si>
  <si>
    <t>Nature of Business and Basis of Presentation</t>
  </si>
  <si>
    <t>Organization, Consolidation and Presentation of Financial Statements [Abstract]</t>
  </si>
  <si>
    <t>Note
1: Nature of Business and Basis of Presentation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Principles
of Consolidation The
accompanying consolidated financial statements include the accounts of Bank of South Carolina Corporation (the Company)
and its wholly-owned subsidiary, The Bank of South Carolina (the Bank). In consolidation, all significant intercompany
balances and transactions have been eliminated. References
to we, us, our, the Bank, or the Company refer to the parent
and its subsidiary that are consolidated for financial purposes. 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 on March 4, 2016.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counting
Estimates and Assumptions The
preparation of the consolidated financial statements requires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asset prepayment
rates and other-than-temporary impairment of investment securities. Reclassification Certain
amounts in the prior years financial statements have been reclassified to conform to the current years presentation.
Such reclassifications had no effect on shareholders equity or the net income as previously reported. Income per share Basic income per share represents income available to shareholders divided by the weighted-average number
of common shares outstanding during the period. Dilutive income per share reflects additional common shares that would have been
outstanding if dilutive potential common shares had been issued. The only potential common share equivalents are those related
to stock options. Stock options which are anti-dilutive are excluded from the calculation of diluted net income per share. The
dilutive effect of options outstanding under our stock compensation plan is reflected in diluted earnings per share by the application
of the treasury stock method. Retroactive recognition has been given for the effects of all stock dividend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 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Recent
Accounting Pronouncements The
following is a summary of recent authoritative pronouncements that could impact the accounting, reporting and/or disclosure of
financial information by the Company.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reporting periods beginning after December 15, 2017. We will apply this guidance using a modified retrospective
approach. We do not expect this amendment to have a material effect on our consolidated financial statements. In
August 2015, the FASB deferred the effective date of Accounting Standards Update (ASU) 2014-09, Revenue from Contracts
with Customers. As a result of the deferral, the guidance in ASU 2014-09 will be effective for reporting periods beginning after
December 15, 2017. We will apply this guidance using the modified retrospective approach. We do not expect this amendment to have
a material effect on our financial statements. In
June 2014, the FASB issued guidance which makes limited amendments to the guidance on accounting for certain repurchase agreements.
The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became effective for the Company for the first interim or annual period beginning after December 31, 2014. We applied
the guidance by making a cumulative-effect adjustment to retained earnings as of the beginning of the period of adoption. This
adjustment did not have a material effect on our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is amendment will be effective for annual periods ending after
December 31, 2016, and for annual and interim periods thereafter. We do not expect this amendment to have any effect on our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 will be effective for fiscal years, and interim periods within those fiscal
years, beginning after December 15, 2015, with early adoption permitted provided that the guidance is applied from the beginning
of the fiscal year of adoption. We will apply the guidance prospectively. We do not expect this amendment to have a material effect
on our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We do not expect this amendment to have a material effect on our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 will be
effective for fiscal years, and interim periods within those fiscal years, beginning after December 15, 2015 ,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We do not expect these amendments to have a material effect on our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We do not expect these amendments to have a material effect on our financial statements. In
January 2016, the FASB amended the Financial Instruments topic of Accounting Standards Codification to address certain aspects
of recognition, measurement, presentation, and disclosure of financial instruments. The amendments will be effective for fiscal
years beginning after December 15, 2017, including interim periods within those fiscal years. We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We do not expect this amendment to have a material effect on our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We are currently evaluating the effect that
implementation of the new standard will have on our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 Other
accounting standards that have been issued or proposed by the FASB or other standards-setting bodies are not expected to have
a material impact on our financial position, results of operations or cash flows.</t>
  </si>
  <si>
    <t>Investment Securities</t>
  </si>
  <si>
    <t>Investments, Debt and Equity Securities [Abstract]</t>
  </si>
  <si>
    <t>Note
2: Investment Securities The
amortized cost and fair value of investment securities available for sale are summarized as follows:
March
31, 2016
AMORTIZED
COST GROSS
UNREALIZED GAINS GROSS
UNREALIZED LOSSES ESTIMATED
FAIR VALUE
U.S.
Treasury Notes $ 23,989,841 $ 252,503 $  $ 24,242,344
Government-Sponsored
Enterprises 46,018,755 897,653  46,916,408
Municipal
Securities 34,831,179 1,367,484 3,611 36,195,052
Total $ 104,839,775 $ 2,517,640 $ 3,611 $ 107,353,804
December
31, 2015
AMORTIZED
COST GROSS
UNREALIZED GAINS GROSS
UNREALIZED LOSSES ESTIMATED
FAIR VALUE
U.S.
Treasury Notes $ 34,517,996 $ 161,037 $ 45,360 $ 34,633,673
Government-Sponsored
Enterprises 51,136,426 281,650 133,744 51,284,332
Municipal
Securities 32,767,694 1,340,610 28,724 34,079,580
Total $ 118,422,116 $ 1,783,297 $ 207,828 $ 119,997,585 The
following table presents the amortized cost and estimated fair value of investment securities available for sale by contractual
maturity for the periods indicated:
March
31, 2016 December
31, 2015
AMORTIZED
COST ESTIMATED
FAIR VALUE AMORTIZED
COST ESTIMATED
FAIR VALUE
Due
in one year or less $ 1,857,755 $ 1,870,311 $ 3,311,346 $ 3,326,249
Due
in one year to five years 65,340,811 66,667,079 69,870,930 70,584,179
Due
in five years to ten years 34,889,466 36,018,411 41,930,801 42,670,986
Due
in ten years and over 2,751,743 2,798,003 3,309,039 3,416,171
Total $ 104,839,775 $ 107,353,804 $ 118,422,116 $ 119,997,585 Securities
pledged to secure deposits and repurchase agreements at March 31, 2016 and December 31, 2015, had a carrying amount of $46.5 million
and $48.0 million, respectively. The
tables below summarize gross unrealized losses on investment securities and the fair market value of the related securities, aggregated
by investment category and length of time that individual securities have been in a continuous unrealized loss position, at March
31, 2016 and December 31, 2015.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Less
Than 12 months 12
months or longer Total
Available
for sale # Fair
Value Unrealized
Losses # Fair
Value Unrealized
Losses # Fair
Value Unrealized
Losses
As
of March 31, 2016
U.S.
Treasury Notes  $  $   $  $   $  $ 
Government
Sponsored Enterprises         
Municipal
Securities 2 785,389 3,611    2 785,389 3,611
Total 2 $ 785,389 $ 3,611  $  $  2 $ 785,389 $ 3,611
As
of December 31, 2015
U.S.
Treasury Notes 2 $ 10,064,063 $ 45,360  $  $  2 $ 10,064,063 $ 45,360
Government
Sponsored Enterprises 2 7,475,445 38,538 1 5,002,335 95,206 3 12,477,780 133,744
Municipal
Securities 6 4,361,149 28,724    6 4,361,149 28,724
Total 10 $ 21,900,657 $ 112,622 1 $ 5,002,335 $ 95,206 11 $ 26,902,992 $ 207,828 We
received proceeds from sales of securities available for sale and gross realized gains and losses as follows:
For
the Three Months Ended
March
31,
2016 2015
Gross
proceeds $ 15,629,464 $ 10,845,887
Gross
realized gains 187,936 111,313
Gross
realized losses   The
tax provision related to these gains was $69,499 and $41,186 for the three months ended March 31, 2016 and 2015, respectively.</t>
  </si>
  <si>
    <t>Loans and Allowance for Loan Losses</t>
  </si>
  <si>
    <t>Receivables [Abstract]</t>
  </si>
  <si>
    <t xml:space="preserve">Note
3: Loans and Allowance for Loan Losses Major
classifications of loans (net of deferred loan fees of $123,970 at March 31, 2016, and $118,188 at December 31, 2015) are as follows:
March
31, 2016 December
31, 2015
Commercial
Loans $ 52,101,572 $ 50,938,265
Commercial
real estate:
Commercial
real estate construction 1,160,893 1,005,118
Commercial
real estate other 121,300,195 115,736,034
Consumer
Consumer
real estate 73,239,469 69,777,307
Consumer
other 5,523,504 5,165,981
253,325,633 242,622,705
Allowance
for Loan losses (3,436,762 ) (3,417,827 )
Loans,
net $ 249,888,871 $ 239,204,878 We
had $104.1 million and $102.1 million of loans pledged as collateral to secure funding with the Federal Reserve Bank (FRB)
Discount Window at March 31, 2016 and at December 31, 2015, respectively.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internally assigned grades pursuant to the Board-approved lending policy are as follows:
● Excellent
● Good
● Satisfactory
● Watch
● OAEM
● Substandard
● Doubtful
● Loss
The
following table illustrates credit risks by category and internally assigned grades at March 31, 2016 and December 31, 2015. Pass
includes loans internally graded as excellent, good and satisfactory.
March
31, 2016
Commercial Commercial
Real Estate Construction Commercial
Real Estate Other Consumer
Real Estate Consumer
Other Total
Pass $ 48,126,073 $ 730,876 $ 115,601,053 $ 69,362,054 $ 5,262,539 $ 239,082,595
Watch 1,010,043 430,017 926,678 2,471,241 133,234 4,971,213
OAEM 1,191,770  1,154,784 733,461 24,574 3,104,589
Substandard 1,773,686  3,617,680 672,713 103,157 6,167,236
Doubtful      
Loss      
Total $ 52,101,572 $ 1,160,893 $ 121,300,195 $ 73,239,469 $ 5,523,504 $ 253,325,633
December
31, 2015
Commercial Commercial
Real Estate Construction Commercial
Real Estate Other Consumer
Real Estate Consumer
Other Total
Pass $ 46,865,088 $ 572,101 $ 110,040,948 $ 65,941,806 $ 4,857,576 $ 228,277,519
Watch 1,096,200 433,017 940,073 2,490,339 175,489 5,135,118
OAEM 1,337,002  1,203,518 99,743 26,961 2,667,224
Substandard 1,639,975  3,551,495 1,245,419 105,955 6,542,844
Doubtful      
Loss      
Total $ 50,938,265 $ 1,005,118 $ 115,736,034 $ 69,777,307 $ 5,165,981 $ 242,622,705 The
following tables include an aging analysis of the recorded investment of past-due financing receivable by class:
March
31, 2016
30-59
Days Past Due 60-89
Days Past Due Greater
Than 90 Days Total
Past Due Current Total
Loans Receivable Recorded
Investment &gt; 90 Days and Accuring Interest
Commercial
Loans $ 39,664 $ 1,054,310  $ 1,093,974 $ 51,007,598 $ 52,101,572 $ 
Commercial
real estate:
Commercial
real estate construction     1,160,893 1,160,893 
Commercial
real estate other  986,887 1,817,056 2,803,943 118,496,252 121,300,195 
Consumer
Consumer
real estate   150,255 150,255 73,089,214 73,239,469 
Consumer
other  12,176 2,448 14,624 5,508,880 5,523,504 
Total $ 39,664 $ 2,053,373 $ 1,969,759 $ 4,062,796 $ 249,262,837 $ 253,325,633 $ 
December
31, 2015
30-59
Days Past Due 60-89
Days Past Due Greater
Than 90 Days Total
Past Due Current Total
Loans Receivable Recorded
Investment &gt; 90 Days and Accuring Interest
Commercial
Loans $ 1,162,676 $ 250,370 $ 4,317 $ 1,417,363 $ 49,520,902 $ 50,938,265 $ 
Commercial
real estate:
Commercial
real estate construction     1,005,118 1,005,118 
Commercial
real estate other 91,607 1,215,473 1,152,774 2,459,854 113,276,180 115,736,034 
Consumer
Consumer
real estate 68,240 249,754 82,015 400,009 69,377,298 69,777,307 
Consumer
other 69,333 58,116 6,056 133,505 5,032,476 5,165,981 1,606
Total $ 1,391,856 $ 1,773,713 $ 1,245,162 $ 4,410,731 $ 238,211,974 $ 242,622,705 $ 1,606 There
were no loans at March 31, 2016 and one loan at December 31, 2015, over 90 days past due and still accruing interest. The following
table summarizes the balances of non-accrual loans:
Loans
Receivable on Non-Accrual For the Period Ending
March
31, 2016 December
31, 2015
Commercial
Loans $ 3,862 $ 4,317
Commercial
real estate:
Commercial
real estate construction  
Commercial
real estate other 2,453,166 1,970,306
Consumer
Consumer
real estate 150,255 82,015
Consumer
other 4,857 4,450
Total $ 2,612,140 $ 2,061,088 The
following tables set forth the changes in the allowance for loan losses and an allocation of the allowance by loan category for
the three months ended March 31, 2016 and March 31, 2015. The allowance consists of specific and general components. The specific
component relates to loans that are individually classified as impaired. The general component covers non-impaired loans and is
based on historical loss experience adjusted for current economic factors.
March
31, 2016
Commercial Commercial
Real Estate Construction Commercial
Real Estate Other Consumer
Real Estate Consumer
Other Total
Beginning
Balance $ 896,854 $ 59,861 $ 1,345,094 $ 941,470 $ 174,548 $ 3,417,827
Charge-offs (33,045 )    (1,050 ) (34,095 )
Recoveries 1,284  6,000  746 8,030
Provision 635,557 (15,593 ) (242,391 ) (328,228 (4,345 ) 45,000
Ending
Balance $ 1,500,650 $ 44,268 $ 1,108,703 $ 613,242 $ 169,899 $ 3,436,762
March
31, 2015
Commercial Commercial
Real Estate Construction Commercial
Real Estate Other Consumer
Real Estate Consumer
Other Total
Beginning
Balance $ 1,211,130 $ 42,904 $ 1,112,387 $ 863,351 $ 105,076 $ 3,334,848
Charge-offs   (21,000 )   (21,000 )
Recoveries   15,000  240 15,240
Provision (110,328 ) 1,792 85,335 (12,093 ) 40,294 5,000
Ending
Balance $ 1,100,802 $ 44,696 $ 1,191,722 $ 851,258 $ 145,610 $ 3,334,088 The
following tables present, by portfolio segment and reserving methodology, the allocation of the allowance for loan losses and
the gross investment in loans.
March
31, 2016
Commercial Commercial
Real Estate Construction Commercial
Real Estate Other Consumer
Real Esate Consumer
Other Total
Allowance
for Loan Losses
Individually
evaluated for impairment $ 1,103,564 $  $ 338,142 $ 150,545 $ 103,157 $ 1,695,408
Collectively
evaluated for impairment 397,086 44,268 770,561 462,697 66,742 1,741,354
Total
Allowance for Losses $ 1,500,650 $ 44,268 $ 1,108,703 $ 613,242 $ 169,899 $ 3,436,762
Loan
Receivable
Individually
evaluated for impairment $ 1,773,687 $  $ 4,020,095 $ 604,472 $ 171,397 $ 6,569,651
Collectively
evaluated for impairment 50,327,885 1,160,893 117,280,100 72,634,997 5,352,107 246,755,982
Total
Loans Receivable $ 52,101,572 $ 1,160,893 $ 121,300,195 $ 73,239,469 $ 5,523,504 $ 253,325,633
December
31, 2015
Commercial Commercial
Real Estate Construction Commercial
Real Estate Other Consumer
Real Esate Consumer
Other Total
Allowance
for Loan Losses
Individually
evaluated for impairment $ 387,979 $  $ 253,105 $ 342,320 $ 100,103 $ 1,083,507
Collectively
evaluated for impairment 508,875 59,861 1,091,989 599,150 74,445 2,334,320
Total
Allowance for Losses $ 896,854 $ 59,861 $ 1,345,094 $ 941,470 $ 174,548 $ 3,417,827
Loan
Receivable
Individually
evaluated for impairment $ 1,639,974 $  $ 3,551,495 $ 1,245,419 $ 105,819 $ 6,542,707
Collectively
evaluated for impairment 49,298,291 1,005,118 112,184,539 68,531,888 5,060,162 236,079,998
Total
Loans Receivable $ 50,938,265 $ 1,005,118 $ 115,736,034 $ 69,777,307 $ 5,165,981 $ 242,622,705 As
of March 31, 2016 and December 31, 2015, loans individually evaluated and considered impaired are presented in the following table:
Impaired
and Restructured Loans As of
March
31, 2016 December
31, 2015
Unpaid
Principal Balance Recorded
Investment Related
Allowance Unpaid
Principal Balance Recorded
Investment Related
Allowance
With
no related allowance recorded:
Commercial $ 670,123 $ 670,123 $  $ 692,831 $ 692,831 $ 
Commercial
Real Estate Construction      
Commercial
Real Estate Other 2,686,274 2,686,274  2,476,018 2,476,018 
Consumer
Real Estate 450,402 450,402  450,402 450,402 
Consumer
Other 68,240 68,240  5,715 5,715 
$ 3,875,039 $ 3,875,039 $  $ 3,624,966 $ 3,624,966 $ 
With
an allowance recorded:
Commercial $ 1,103,564 $ 1,103,564 $ 1,103,564 $ 947,143 $ 947,143 $ 387,979
Commercial
Real Estate Construction      
Commercial
Real Estate Other 1,333,821 1,333,821 338,142 1,075,477 1,075,477 253,105
Consumer
Real Estate 154,070 154,070 150,545 795,017 795,017 342,320
Consumer
Other 103,157 103,157 103,157 100,104 100,104 100,103
$ 2,694,612 $ 2,694,612 $ 1,695,408 $ 2,917,741 $ 2,917,741 $ 1,083,507
Total
Commercial $ 1,773,687 $ 1,773,687 $ 1,103,564 $ 1,639,974 $ 1,639,974 $ 387,979
Commercial
Real Estate Construction      
Commercial
Real Estate Other 4,020,095 4,020,095 338,142 3,551,495 3,551,495 253,105
Consumer
Real Estate 604,472 604,472 150,545 1,245,419 1,245,419 342,320
Consumer
Other 171,397 171,397 103,157 105,819 105,819 100,103
$ 6,569,651 $ 6,569,651 $ 1,695,408 $ 6,542,707 $ 6,542,707 $ 1,083,507 The
following table presents average impaired loans and interest income recognized on those impaired loans, by class segment, for
the periods indicated.
Three
Months Ended
March
31, 2016 March
31, 2015
Average
Recorded Investment Interest
Income Recognized Average
Recorded Investment Interest
Income Recognized
With
no related allowance recorded:
Commercial $ 1,106,771 $ 16,647 $ 784,435 $ 11,992
Commercial
Real Estate Construction    
Commercial
Real Estate Other 1,334,158 6,705 3,290,380 42,894
Consumer
Real Estate 154,105 1,119 522,468 5,385
Consumer
Other 106,011 2,374  
$ 2,701,045 $ 26,845 $ 4,597,283 $ 60,271
With
an allowance recorded:
Commercial $ 682,992 $ 11,033 $ 1,176,492 $ 13,207
Commercial
Real Estate Construction    
Commercial
Real Estate Other 2,650,492 29,127 1,111,464 12,938
Consumer
Real Estate 450,403 6,742 748,701 5,431
Consumer
Other 68,240  88,346 1,400
$ 3,852,127 $ 46,902 $ 3,125,003 $ 32,976
Total
Commercial $ 1,789,763 $ 27,680 $ 1,960,927 $ 25,199
Commercial
Real Estate Construction    
Commercial
Real Estate Other 3,984,650 35,832 4,401,844 55,832
Consumer
Real Estate 604,508 7,861 1,271,169 10,816
Consumer
Other 174,251 2,374 88,346 1,400
$ 6,553,172 $ 73,747 $ 7,722,286 $ 93,247 Restructured
loans (loans, still accruing interest, which have been renegotiated at below-market interest rates or for which other
concessions have been granted) were $451,264 (3 loans) and $458,268 (3 loans) at March 31, 2016 and December 31, 2015,
respectively. Restructured loans were granted extended payment terms with no principal reduction. All restructured loans were
performing as agreed as of March 31, 2016 and December 31, 2015, respectively. There were no additional loans identified as a
troubled debt restructuring (TDR) during the three months ended March 31, 2016 or 2015. No TDRs defaulted during the
three months ended March 31, 2016 and 2015, which were modified within the previous twelve months. </t>
  </si>
  <si>
    <t>Disclosure Regarding Fair Value of Financial Statements</t>
  </si>
  <si>
    <t>Fair Value Disclosures [Abstract]</t>
  </si>
  <si>
    <t xml:space="preserve">Note
4: Disclosure Regarding Fair Value of Financial State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The fair value standard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is a description of valuation methodologies used for assets and liabilities recorded at fair value on a recurring basis: Investment
Securities Available for Sale Securities
available for sale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The fair value of these commitments was not significant at March 31, 2016 or December 31, 2015. 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our derivative instruments were immaterial
to our consolidated financial statements as of March 31, 2016 and December 31, 2015. Assets
and liabilities measured at fair value on a recurring basis at March 31, 2016 and December 31, 2015 are as follows:
March
31, 2016
Quoted
Market Price in Significant
Other Observable Inputs Significant
Unobservable Inputs Total
U.S.
Treasury Notes $ 24,242,344 $  $  $ 24,242,344
Government-Sponsored
Enterprises  46,916,408  46,916,408
Municipal
Securities  30,945,701 5,249,351 36,195,052
Total $ 24,242,344 $ 77,862,109 $ 5,249,351 $ 107,353,804
December
31, 2015
Quoted
Market Price in Significant
Other Observable Inputs Significant
Unobservable Inputs Total
U.S.
Treasury Notes $ 34,633,673 $  $  $ 34,633,673
Government-Sponsored
Enterprises  51,284,332  51,284,332
Municipal
Securities  28,861,902 5,217,678 34,079,580
Total $ 34,633,673 $ 80,146,234 $ 5,217,678 $ 119,997,585 There
were no liabilities recorded at fair value on a recurring basis as of March 31, 2016 or December 31, 2015. The
following table reconciles the changes in assets measured at fair value on a recurring basis using significant unobservable inputs
(Level 3) for the three months ended March 31, 2016 and the three months ended March 31, 2015:
March
31, 2016 March
31, 2015
Beginning
Balance $ 5,217,678 $ 1,377,089
Total
gains or (losses) (realized/unrealized) included in earnings  
Included
in other comprehensive income 31,673 (8,646 )
Purchases,
issuances and settlements  
Transfers
in and/or out of level 3  
Ending
balance $ 5,249,351 $ 1,368,443 There
were no transfers between fair value levels during the three months ended March 31, 2016 or March 31, 2015. Following is a description of valuation methodologies
used for assets and liabilities recorded at fair value on a nonrecurring basis: Other
Real Estate Owned (OREO) Loans,
secured by real estate, are adjusted to the lower of the recorded investment in the loan or the fair value of the real estat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ccounting Standards Codification (ASC) 820 Fair Value Measurement, impaired loans,
where an allowance is established based on the fair value of collateral, require classification in the fair value hierarchy. At
March 31, 2016 and December 31, 2015, substantially all of the impaired loans were evaluated based on the fair value of the collateral.
These impaired loans are classified as Level 3. Impaired loans measured using discounted future cash flows are not deemed to be
measured at fair value. Loans
Held for Sale Loans
held for sale include mortgage loans and are carried at the lower of cost or market value. The fair values of mortgage loans held
for sale are based on current market rates from investors within the secondary market for loans with similar characteristics.
Carrying value approximates fair value. These loans are classified as Level 2.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information about certain assets and liabilities measured at fair value on a nonrecurring basis at March
31, 2016, and December 31, 2015:
March
31, 2016
Quoted
Market Price in Active Markets Significant
Other Observable Inputs Significant
Unobservable Inputs Total
Impaired
loans $  $  $ 4,874,243 $ 4,874,243
Other
real estate owned   521,943 521,943
Loans
held for sale  3,929,539  3,929,539
Total $  $ 3,929,539 $ 5,396,186 $ 9,325,725
December
31, 2015
Quoted
Market Price in Active Markets Significant
Other Observable Inputs Significant
Unobservable Inputs Total
Impaired
loans $  $  $ 5,459,200 $ 5,459,200
Other
real estate owned   620,394 620,394
Loans
held for sale  5,820,239  5,820,239
Total $  $ 5,820,239 $ 6,079,594 $ 11,899,833 There
were no liabilities measured at fair value on a nonrecurring basis as of March 31, 2016 or December 31, 2015. The
following table provides information describing the unobservable inputs used in Level 3 fair value measurements at March 31, 2016:
Inputs
Valuation Technique
Unobservable Input
General Range of Inputs
Impaired
Loans Discounted
Appraisals Collateral
Discounts 0
 35%
Other
Real Estate Owned Appraisal
Value/ Comparison Sales/Other Estimates Appraisals
and/or Sales of Comparable Properties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Fair value estimates are made
as of a specific point in time based on the characteristics of the financial instruments and the relevant market information.
When available, quoted market prices are used. In other cases, fair values are based on estimates using present value or other
valuation techniques. These techniques involve uncertainties and are significantly affected by the assumptions used and the judgments
made regarding risk characteristics of various financial instruments, discount rates, prepayments, and estimates of future cash
flows, future expected loss experience and other factors. Changes in assumptions could significantly affect these estimates. Derived
fair value estimates cannot be substantiated by comparison to independent markets and, in many cases, may or may not be realized
in an immediate sale of the instrument.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describes the methods and assumptions we use in estimating the fair values of financial instruments:
a. Cash
and due from banks, interest-bearing deposits in other banks
The
carrying value approximates fair value. All mature within 90 days and do not present unanticipated credit concerns.
b. Investment
securities available for sale
The
fair value of investment securities is derived from quoted market prices.
c. Loans
The
carrying values of variable rate consumer and commercial loans and consumer and commercial loans with remaining maturities of
three months or less, approximate fair value. The fair values of fixed rate consumer and commercial loans with maturities greater
than three months are determined using a discounted cash flow analysis and assume the rate being offered on these types of loans
at March 31, 2016 and December 31, 2015, approximate market.
The
carrying value of mortgage loans held for sale approximates fair value. For lines of credit, the carrying value approximates fair
value.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d. Short-term
borrowings
The
carrying amount approximates fair value due to the short-term nature of these instruments.
e. Accrued
interest receivable and payable
Since
these financial instruments will typically be received or paid within three months, the carrying amounts of such instruments are
deemed to be a reasonable estimate of fair value.
f. Loan
commitments
Estimates
of the fair value of these off-balance sheet items are not made because of the short-term nature of these arrangements and the
credit standing of the counterparties. The
following presents the carrying amount, fair value, and placement in the fair value hierarchy of our financial instruments as
of March 31, 2016 and December 31, 2015. For short-term financial assets such as cash and cash equivalents, the carrying amount
is a reasonable estimate of fair value due to the relatively short time between the origination of the instrument and its expected
realization.
March
31, 2016
Carrying
Amount Estimated
Fair Value Level
1 Level
2 Level
3
Financial
Assets:
Cash
and due from banks $ 7,622,989 $ 7,622,989 $ 7,622,989 $ $
Interest-bearing
deposits in other banks 30,503,030 30,503,030 30,503,030
Investments
available for sale 107,353,804 107,353,804 24,242,344 77,862,109 5,249,351
Mortgage
loans to be sold 3,929,539 3,929,539 3,929,539
Loans 253,325,633 253,194,574 253,194,574
Accrued
interest receivable 1,040,677 1,040,677 1,040,677
Financial
Liabilities:
Demand
deposits 308,917,075 308,917,075 308,917,075
Time
deposits 52,752,227 52,764,119 52,764,119
Accrued
interest payable 66,634 66,634 66,634
December
31, 2015
Carrying
Amount Estimated
Fair Value Level
1 Level
2 Level
3
Financial
Assets:
Cash
and due from banks $ 5,295,924 $ 5,295,924 $ 5,295,924 $ $
Interest-bearing
deposits in other banks 23,898,862 23,898,862 23,898,862
Investments
available for sale 119,997,585 119,997,585 34,633,673 80,146,234 5,217,678
Mortgage
loans to be sold 5,820,239 5,820,239 5,820,239
Loans 242,622,705 242,581,154 242,581,154
Accrued
interest receivable 1,284,063 1,284,063 1,284,063
Financial
Liabilities:
Demand
deposits 303,950,800 303,950,800 303,950,800
Time
deposits 54,767,812 54,780,915 54,780,915
Accrued
interest payable 73,421 73,421 73,421 </t>
  </si>
  <si>
    <t>Income Per Common Share</t>
  </si>
  <si>
    <t>Earnings Per Share [Abstract]</t>
  </si>
  <si>
    <t xml:space="preserve">Note
5: 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March
31, 2016 March
31, 2015
Numerator:
Net
Income $ 1,195,736 $ 1,204,960
Denominator:
Weighted
average shares outstanding 4,917,334 4,907,223
Effect
of dilutive shares 150,229 147,464
Weighted
average shares outstanding-diluted 5,067,563 5,054,687
Earnings
per share
Basic $ 0.24 $ 0.25
Diluted $ 0.24 $ 0.24 On August 27, 2015, the Companys Board of Directors
declared a ten percent stock dividend to our shareholders. The record date was September 8, 2015 and the distribution date was
September 28, 2015. Earnings per share and average shares outstanding have been adjusted to reflect the stock dividend in our consolidated
financial statements. </t>
  </si>
  <si>
    <t>Accumulated Other Comprehensive Income</t>
  </si>
  <si>
    <t>Equity [Abstract]</t>
  </si>
  <si>
    <t xml:space="preserve">Note
6: Accumulated Other Comprehensive Income The
following table summarizes the components of accumulated other comprehensive income and changes in those components as of and
for the three months March 31, 2016 and 2015:
Available
for sale securities
Beginning
Balance December 31, 2015 $ 992,549
Change
in net unrealized gains on securities available for sale, net of income taxes 709,731
Reclasssification
adjustment for net securities gains included in net income (187,936 )
Income
tax expense 69,499
Balance
at March 31, 2016 $ 1,583,843
Beginning
Balance December 31, 2014 $ 1,243,022
Change
in net unrealized gains on securities available for sale, net of income taxes 682,022
Reclasssification
adjustment for net securities gains included in net income (111,313 )
Income
tax expense 41,186
Balance
at March 31, 2015 $ 1,854,917 The
following table shows the line items in the consolidated Statements of Income affected by amounts reclassified from accumulated
other comprehensive income:
March
31, 2016 March
31, 2015
Gain
on sale of investments, net $ 187,936 $ 111,313
Tax
effect  
Total
reclassification, net of tax $ 187,936 $ 111,313 </t>
  </si>
  <si>
    <t>Nature of Business and Basis of Presentation (Policies)</t>
  </si>
  <si>
    <t>Principles of Consolidation</t>
  </si>
  <si>
    <t>Principles
of Consolidation The
accompanying consolidated financial statements include the accounts of Bank of South Carolina Corporation (the Company)
and its wholly-owned subsidiary, The Bank of South Carolina (the Bank). In consolidation, all significant intercompany
balances and transactions have been eliminated. References
to we, us, our, the Bank, or the Company refer to the parent
and its subsidiary that are consolidated for financial purposes.</t>
  </si>
  <si>
    <t>Accounting Estimates and Assumptions</t>
  </si>
  <si>
    <t>Accounting
Estimates and Assumptions The
preparation of the consolidated financial statements requires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asset prepayment
rates and other-than-temporary impairment of investment securities.</t>
  </si>
  <si>
    <t>Reclassification</t>
  </si>
  <si>
    <t>Reclassification Certain
amounts in the prior years financial statements have been reclassified to conform to the current years presentation.
Such reclassifications had no effect on shareholders equity or the net income as previously reported.</t>
  </si>
  <si>
    <t>Income per share</t>
  </si>
  <si>
    <t>Income per share Basic income per share represents income available to shareholders divided by the weighted-average number
of common shares outstanding during the period. Dilutive income per share reflects additional common shares that would have been
outstanding if dilutive potential common shares had been issued. The only potential common share equivalents are those related
to stock options. Stock options which are anti-dilutive are excluded from the calculation of diluted net income per share. The
dilutive effect of options outstanding under our stock compensation plan is reflected in diluted earnings per share by the application
of the treasury stock method. Retroactive recognition has been given for the effects of all stock dividends.</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 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t>
  </si>
  <si>
    <t>Recent Accounting Pronouncements</t>
  </si>
  <si>
    <t>Recent
Accounting Pronouncements The
following is a summary of recent authoritative pronouncements that could impact the accounting, reporting and/or disclosure of
financial information by the Company.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reporting periods beginning after December 15, 2017. We will apply this guidance using a modified retrospective
approach. We do not expect this amendment to have a material effect on our consolidated financial statements. In
August 2015, the FASB deferred the effective date of Accounting Standards Update (ASU) 2014-09, Revenue from Contracts
with Customers. As a result of the deferral, the guidance in ASU 2014-09 will be effective for reporting periods beginning after
December 15, 2017. We will apply this guidance using the modified retrospective approach. We do not expect this amendment to have
a material effect on our financial statements. In
June 2014, the FASB issued guidance which makes limited amendments to the guidance on accounting for certain repurchase agreements.
The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became effective for the Company for the first interim or annual period beginning after December 31, 2014. We applied
the guidance by making a cumulative-effect adjustment to retained earnings as of the beginning of the period of adoption. This
adjustment did not have a material effect on our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is amendment will be effective for annual periods ending after
December 31, 2016, and for annual and interim periods thereafter. We do not expect this amendment to have any effect on our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 will be effective for fiscal years, and interim periods within those fiscal
years, beginning after December 15, 2015, with early adoption permitted provided that the guidance is applied from the beginning
of the fiscal year of adoption. We will apply the guidance prospectively. We do not expect this amendment to have a material effect
on our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We do not expect this amendment to have a material effect on our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 will be
effective for fiscal years, and interim periods within those fiscal years, beginning after December 15, 2015 ,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We do not expect these amendments to have a material effect on our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We do not expect these amendments to have a material effect on our financial statements. In
January 2016, the FASB amended the Financial Instruments topic of Accounting Standards Codification to address certain aspects
of recognition, measurement, presentation, and disclosure of financial instruments. The amendments will be effective for fiscal
years beginning after December 15, 2017, including interim periods within those fiscal years. We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We do not expect this amendment to have a material effect on our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We are currently evaluating the effect that
implementation of the new standard will have on our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 Other
accounting standards that have been issued or proposed by the FASB or other standards-setting bodies are not expected to have
a material impact on our financial position, results of operations or cash flows.</t>
  </si>
  <si>
    <t>Investment Securities (Tables)</t>
  </si>
  <si>
    <t>Schedule of investment securities available for sale</t>
  </si>
  <si>
    <t xml:space="preserve">The
amortized cost and fair value of investment securities available for sale are summarized as follows:
March
31, 2016
AMORTIZED
COST GROSS
UNREALIZED GAINS GROSS
UNREALIZED LOSSES ESTIMATED
FAIR VALUE
U.S.
Treasury Notes $ 23,989,841 $ 252,503 $  $ 24,242,344
Government-Sponsored
Enterprises 46,018,755 897,653  46,916,408
Municipal
Securities 34,831,179 1,367,484 3,611 36,195,052
Total $ 104,839,775 $ 2,517,640 $ 3,611 $ 107,353,804
December
31, 2015
AMORTIZED
COST GROSS
UNREALIZED GAINS GROSS
UNREALIZED LOSSES ESTIMATED
FAIR VALUE
U.S.
Treasury Notes $ 34,517,996 $ 161,037 $ 45,360 $ 34,633,673
Government-Sponsored
Enterprises 51,136,426 281,650 133,744 51,284,332
Municipal
Securities 32,767,694 1,340,610 28,724 34,079,580
Total $ 118,422,116 $ 1,783,297 $ 207,828 $ 119,997,585 </t>
  </si>
  <si>
    <t>Schedule of contractual maturity of investment securities available for sale</t>
  </si>
  <si>
    <t xml:space="preserve">The
following table presents the amortized cost and estimated fair value of investment securities available for sale by contractual
maturity for the periods indicated:
March
31, 2016 December
31, 2015
AMORTIZED
COST ESTIMATED
FAIR VALUE AMORTIZED
COST ESTIMATED
FAIR VALUE
Due
in one year or less $ 1,857,755 $ 1,870,311 $ 3,311,346 $ 3,326,249
Due
in one year to five years 65,340,811 66,667,079 69,870,930 70,584,179
Due
in five years to ten years 34,889,466 36,018,411 41,930,801 42,670,986
Due
in ten years and over 2,751,743 2,798,003 3,309,039 3,416,171
Total $ 104,839,775 $ 107,353,804 $ 118,422,116 $ 119,997,585 </t>
  </si>
  <si>
    <t>Schedule of investment securities available for sale in a continuous unrealized loss position</t>
  </si>
  <si>
    <t xml:space="preserve">We
do not intend to sell and it is not likely that we will be required to sell any of the securities referenced in the table below
before recovery of their amortized cost.
Less
Than 12 months 12
months or longer Total
Available
for sale # Fair
Value Unrealized
Losses # Fair
Value Unrealized
Losses # Fair
Value Unrealized
Losses
As
of March 31, 2016
U.S.
Treasury Notes  $  $   $  $   $  $ 
Government
Sponsored Enterprises         
Municipal
Securities 2 785,389 3,611    2 785,389 3,611
Total 2 $ 785,389 $ 3,611  $  $  2 $ 785,389 $ 3,611
As
of December 31, 2015
U.S.
Treasury Notes 2 $ 10,064,063 $ 45,360  $  $  2 $ 10,064,063 $ 45,360
Government
Sponsored Enterprises 2 7,475,445 38,538 1 5,002,335 95,206 3 12,477,780 133,744
Municipal
Securities 6 4,361,149 28,724    6 4,361,149 28,724
Total 10 $ 21,900,657 $ 112,622 1 $ 5,002,335 $ 95,206 11 $ 26,902,992 $ 207,828 </t>
  </si>
  <si>
    <t>Schedule of realized gains and losses</t>
  </si>
  <si>
    <t xml:space="preserve">We
received proceeds from sales of securities available for sale and gross realized gains and losses as follows:
For
the Three Months Ended
March
31,
2016 2015
Gross
proceeds $ 15,629,464 $ 10,845,887
Gross
realized gains 187,936 111,313
Gross
realized losses   </t>
  </si>
  <si>
    <t>Loans and Allowance for Loan Losses (Tables)</t>
  </si>
  <si>
    <t>Schedule of major classifications of loans</t>
  </si>
  <si>
    <t xml:space="preserve">Major
classifications of loans (net of deferred loan fees of $123,970 at March 31, 2016, and $118,188 at December 31, 2015) are as follows:
March
31, 2016 December
31, 2015
Commercial
Loans $ 52,101,572 $ 50,938,265
Commercial
real estate:
Commercial
real estate construction 1,160,893 1,005,118
Commercial
real estate other 121,300,195 115,736,034
Consumer
Consumer
real estate 73,239,469 69,777,307
Consumer
other 5,523,504 5,165,981
253,325,633 242,622,705
Allowance
for Loan losses (3,436,762 ) (3,417,827 )
Loans,
net $ 249,888,871 $ 239,204,878 </t>
  </si>
  <si>
    <t>Schedule of credit risks by category and internally assigned grades</t>
  </si>
  <si>
    <t xml:space="preserve">The
following table illustrates credit risks by category and internally assigned grades at March 31, 2016 and December 31, 2015. Pass
includes loans internally graded as excellent, good and satisfactory.
March
31, 2016
Commercial Commercial
Real Estate Construction Commercial
Real Estate Other Consumer
Real Estate Consumer
Other Total
Pass $ 48,126,073 $ 730,876 $ 115,601,053 $ 69,362,054 $ 5,262,539 $ 239,082,595
Watch 1,010,043 430,017 926,678 2,471,241 133,234 4,971,213
OAEM 1,191,770  1,154,784 733,461 24,574 3,104,589
Substandard 1,773,686  3,617,680 672,713 103,157 6,167,236
Doubtful      
Loss      
Total $ 52,101,572 $ 1,160,893 $ 121,300,195 $ 73,239,469 $ 5,523,504 $ 253,325,633
December
31, 2015
Commercial Commercial
Real Estate Construction Commercial
Real Estate Other Consumer
Real Estate Consumer
Other Total
Pass $ 46,865,088 $ 572,101 $ 110,040,948 $ 65,941,806 $ 4,857,576 $ 228,277,519
Watch 1,096,200 433,017 940,073 2,490,339 175,489 5,135,118
OAEM 1,337,002  1,203,518 99,743 26,961 2,667,224
Substandard 1,639,975  3,551,495 1,245,419 105,955 6,542,844
Doubtful      
Loss      
Total $ 50,938,265 $ 1,005,118 $ 115,736,034 $ 69,777,307 $ 5,165,981 $ 242,622,705 </t>
  </si>
  <si>
    <t>Schedule of delinquent loans, excluding mortgage loans held for sale</t>
  </si>
  <si>
    <t>The
following tables include an aging analysis of the recorded investment of past-due financing receivable by class:
March
31, 2016
30-59
Days Past Due 60-89
Days Past Due Greater
Than 90 Days Total
Past Due Current Total
Loans Receivable Recorded
Investment &gt; 90 Days and Accuring Interest
Commercial
Loans $ 39,664 $ 1,054,310  $ 1,093,974 $ 51,007,598 $ 52,101,572 $ 
Commercial
real estate:
Commercial
real estate construction     1,160,893 1,160,893 
Commercial
real estate other  986,887 1,817,056 2,803,943 118,496,252 121,300,195 
Consumer
Consumer
real estate   150,255 150,255 73,089,214 73,239,469 
Consumer
other  12,176 2,448 14,624 5,508,880 5,523,504 
Total $ 39,664 $ 2,053,373 $ 1,969,759 $ 4,062,796 $ 249,262,837 $ 253,325,633 $ 
December
31, 2015
30-59
Days Past Due 60-89
Days Past Due Greater
Than 90 Days Total
Past Due Current Total
Loans Receivable Recorded
Investment &gt; 90 Days and Accuring Interest
Commercial
Loans $ 1,162,676 $ 250,370 $ 4,317 $ 1,417,363 $ 49,520,902 $ 50,938,265 $ 
Commercial
real estate:
Commercial
real estate construction     1,005,118 1,005,118 
Commercial
real estate other 91,607 1,215,473 1,152,774 2,459,854 113,276,180 115,736,034 
Consumer
Consumer
real estate 68,240 249,754 82,015 400,009 69,377,298 69,777,307 
Consumer
other 69,333 58,116 6,056 133,505 5,032,476 5,165,981 1,606
Total $ 1,391,856 $ 1,773,713 $ 1,245,162 $ 4,410,731 $ 238,211,974 $ 242,622,705 $ 1,606</t>
  </si>
  <si>
    <t>Schedule of non-accrual loans</t>
  </si>
  <si>
    <t xml:space="preserve">There
were no loans at March 31, 2016 and one loan at December 31, 2015, over 90 days past due and still accruing interest. The following
table summarizes the balances of non-accrual loans:
Loans
Receivable on Non-Accrual For the Period Ending
March
31, 2016 December
31, 2015
Commercial
Loans $ 3,862 $ 4,317
Commercial
real estate:
Commercial
real estate construction  
Commercial
real estate other 2,453,166 1,970,306
Consumer
Consumer
real estate 150,255 82,015
Consumer
other 4,857 4,450
Total $ 2,612,140 $ 2,061,088 </t>
  </si>
  <si>
    <t>Schedule of changes in the allowance and an allocation of the allowance by loan category</t>
  </si>
  <si>
    <t>The
general component covers non-impaired loans and is based on historical loss experience adjusted for current economic factors.
March
31, 2016
Commercial Commercial
Real Estate Construction Commercial
Real Estate Other Consumer
Real Estate Consumer
Other Total
Beginning
Balance $ 896,854 $ 59,861 $ 1,345,094 $ 941,470 $ 174,548 $ 3,417,827
Charge-offs (33,045 )    (1,050 ) (34,095 )
Recoveries 1,284  6,000  746 8,030
Provision 635,557 (15,593 ) (242,391 ) ( 328,228 ) (4,345 ) 45,000
Ending
Balance $ 1,500,650 $ 44,268 $ 1,108,703 $ 613,242 $ 169,899 $ 3,436,762
March
31, 2015
Commercial Commercial
Real Estate Construction Commercial
Real Estate Other Consumer
Real Estate Consumer
Other Total
Beginning
Balance $ 1,211,130 $ 42,904 $ 1,112,387 $ 863,351 $ 105,076 $ 3,334,848
Charge-offs   (21,000 )   (21,000 )
Recoveries   15,000  240 15,240
Provision (110,328 ) 1,792 85,335 (12,093 ) 40,294 5,000
Ending
Balance $ 1,100,802 $ 44,696 $ 1,191,722 $ 851,258 $ 145,610 $ 3,334,088 The
following tables present, by portfolio segment and reserving methodology, the allocation of the allowance for loan losses and
the gross investment in loans.
March
31, 2016
Commercial Commercial
Real Estate Construction Commercial
Real Estate Other Consumer
Real Esate Consumer
Other Total
Allowance
for Loan Losses
Individually
evaluated for impairment $ 1,103,564 $  $ 338,142 $ 150,545 $ 103,157 $ 1,695,408
Collectively
evaluated for impairment 397,086 44,268 770,561 462,697 66,742 1,741,354
Total
Allowance for Losses $ 1,500,650 $ 44,268 $ 1,108,703 $ 613,242 $ 169,899 $ 3,436,762
Loan
Receivable
Individually
evaluated for impairment $ 1,773,687 $  $ 4,020,095 $ 604,472 $ 171,397 $ 6,569,651
Collectively
evaluated for impairment 50,327,885 1,160,893 117,280,100 72,634,997 5,352,107 246,755,982
Total
Loans Receivable $ 52,101,572 $ 1,160,893 $ 121,300,195 $ 73,239,469 $ 5,523,504 $ 253,325,633
December
31, 2015
Commercial Commercial
Real Estate Construction Commercial
Real Estate Other Consumer
Real Esate Consumer
Other Total
Allowance
for Loan Losses
Individually
evaluated for impairment $ 387,979 $  $ 253,105 $ 342,320 $ 100,103 $ 1,083,507
Collectively
evaluated for impairment 508,875 59,861 1,091,989 599,150 74,445 2,334,320
Total
Allowance for Losses $ 896,854 $ 59,861 $ 1,345,094 $ 941,470 $ 174,548 $ 3,417,827
Loan
Receivable
Individually
evaluated for impairment $ 1,639,974 $  $ 3,551,495 $ 1,245,419 $ 105,819 $ 6,542,707
Collectively
evaluated for impairment 49,298,291 1,005,118 112,184,539 68,531,888 5,060,162 236,079,998
Total
Loans Receivable $ 50,938,265 $ 1,005,118 $ 115,736,034 $ 69,777,307 $ 5,165,981 $ 242,622,705</t>
  </si>
  <si>
    <t>Schedule of impaired loans and average recorded investment and interest income recognized on impaired loans</t>
  </si>
  <si>
    <t xml:space="preserve">The
following tables set forth the changes in the allowance for loan losses and an allocation of the allowance by loan category for
the three months ended March 31, 2016 and March 31, 2015. The allowance consists of specific and general components. The specific
component relates to loans that are individually classified as impaired. The general component covers non-impaired loans and is
based on historical loss experience adjusted for current economic factors.
March
31, 2016
Commercial Commercial
Real Estate Construction Commercial
Real Estate Other Consumer
Real Estate Consumer
Other Total
Beginning
Balance $ 896,854 $ 59,861 $ 1,345,094 $ 941,470 $ 174,548 $ 3,417,827
Charge-offs (33,045 )    (1,050 ) (34,095 )
Recoveries 1,284  6,000  746 8,030
Provision 635,557 (15,593 ) (242,391 ) (328,228 (4,345 ) 45,000
Ending
Balance $ 1,500,650 $ 44,268 $ 1,108,703 $ 613,242 $ 169,899 $ 3,436,762
March
31, 2015
Commercial Commercial
Real Estate Construction Commercial
Real Estate Other Consumer
Real Estate Consumer
Other Total
Beginning
Balance $ 1,211,130 $ 42,904 $ 1,112,387 $ 863,351 $ 105,076 $ 3,334,848
Charge-offs   (21,000 )   (21,000 )
Recoveries   15,000  240 15,240
Provision (110,328 ) 1,792 85,335 (12,093 ) 40,294 5,000
Ending
Balance $ 1,100,802 $ 44,696 $ 1,191,722 $ 851,258 $ 145,610 $ 3,334,088 The
following table presents average impaired loans and interest income recognized on those impaired loans, by class segment, for
the periods indicated.
Three
Months Ended
March
31, 2016 March
31, 2015
Average
Recorded Investment Interest
Income Recognized Average
Recorded Investment Interest
Income Recognized
With
no related allowance recorded:
Commercial $ 1,106,771 $ 16,647 $ 784,435 $ 11,992
Commercial
Real Estate Construction    
Commercial
Real Estate Other 1,334,158 6,705 3,290,380 42,894
Consumer
Real Estate 154,105 1,119 522,468 5,385
Consumer
Other 106,011 2,374  
$ 2,701,045 $ 26,845 $ 4,597,283 $ 60,271
With
an allowance recorded:
Commercial $ 682,992 $ 11,033 $ 1,176,492 $ 13,207
Commercial
Real Estate Construction    
Commercial
Real Estate Other 2,650,492 29,127 1,111,464 12,938
Consumer
Real Estate 450,403 6,742 748,701 5,431
Consumer
Other 68,240  88,346 1,400
$ 3,852,127 $ 46,902 $ 3,125,003 $ 32,976
Total
Commercial $ 1,789,763 $ 27,680 $ 1,960,927 $ 25,199
Commercial
Real Estate Construction    
Commercial
Real Estate Other 3,984,650 35,832 4,401,844 55,832
Consumer
Real Estate 604,508 7,861 1,271,169 10,816
Consumer
Other 174,251 2,374 88,346 1,400
$ 6,553,172 $ 73,747 $ 7,722,286 $ 93,247 </t>
  </si>
  <si>
    <t>Disclosure Regarding Fair Value of Financial Statements (Tables)</t>
  </si>
  <si>
    <t>Schedule of assets and liabilities measured at fair value on a recurring basis</t>
  </si>
  <si>
    <t xml:space="preserve">Assets
and liabilities measured at fair value on a recurring basis at March 31, 2016 and December 31, 2015 are as follows:
March
31, 2016
Quoted
Market Price in Significant
Other Observable Inputs Significant
Unobservable Inputs Total
U.S.
Treasury Notes $ 24,242,344 $  $  $ 24,242,344
Government-Sponsored
Enterprises  46,916,408  46,916,408
Municipal
Securities  30,945,701 5,249,351 36,195,052
Total $ 24,242,344 $ 77,862,109 $ 5,249,351 $ 107,353,804
December
31, 2015
Quoted
Market Price in Significant
Other Observable Inputs Significant
Unobservable Inputs Total
U.S.
Treasury Notes $ 34,633,673 $  $  $ 34,633,673
Government-Sponsored
Enterprises  51,284,332  51,284,332
Municipal
Securities  28,861,902 5,217,678 34,079,580
Total $ 34,633,673 $ 80,146,234 $ 5,217,678 $ 119,997,585 </t>
  </si>
  <si>
    <t>Schedule of changes in Level 3 instruments</t>
  </si>
  <si>
    <t xml:space="preserve">The
following table reconciles the changes in assets measured at fair value on a recurring basis using significant unobservable inputs
(Level 3) for the three months ended March 31, 2016 and the three months ended March 31, 2015:
March
31, 2016 March
31, 2015
Beginning
Balance $ 5,217,678 $ 1,377,089
Total
gains or (losses) (realized/unrealized) included in earnings  
Included
in other comprehensive income 31,673 (8,646 )
Purchases,
issuances and settlements  
Transfers
in and/or out of level 3  
Ending
balance $ 5,249,351 $ 1,368,443 </t>
  </si>
  <si>
    <t>Schedule of assets and liabilities measured at fair value measured on a nonrecurring basis</t>
  </si>
  <si>
    <t xml:space="preserve">The
following table presents information about certain assets and liabilities measured at fair value on a nonrecurring basis at March
31, 2016, and December 31, 2015:
March
31, 2016
Quoted
Market Price in Active Markets Significant
Other Observable Inputs Significant
Unobservable Inputs Total
Impaired
loans $  $  $ 4,874,243 $ 4,874,243
Other
real estate owned   521,943 521,943
Loans
held for sale  3,929,539  3,929,539
Total $  $ 3,929,539 $ 5,396,186 $ 9,325,725
December
31, 2015
Quoted
Market Price in Active Markets Significant
Other Observable Inputs Significant
Unobservable Inputs Total
Impaired
loans $  $  $ 5,459,200 $ 5,459,200
Other
real estate owned   620,394 620,394
Loans
held for sale  5,820,239  5,820,239
Total $  $ 5,820,239 $ 6,079,594 $ 11,899,833 </t>
  </si>
  <si>
    <t>Schedule of unobservable inputs used in Level 3 fair value measurement</t>
  </si>
  <si>
    <t>The
following table provides information describing the unobservable inputs used in Level 3 fair value measurements at March 31, 2016:
Inputs
Valuation Technique
Unobservable Input
General Range of Inputs
Impaired
Loans Discounted
Appraisals Collateral
Discounts 0
 35%
Other
Real Estate Owned Appraisal
Value/ Comparison Sales/Other Estimates Appraisals
and/or Sales of Comparable Properties Appraisals
Discounted 10% to 20% for Sales Commissions and Other Holding Costs</t>
  </si>
  <si>
    <t>Schedule of carrying amount,estimated fair value and the financial hierarchy of entity's financial instruments</t>
  </si>
  <si>
    <t xml:space="preserve">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March
31, 2016
Carrying
Amount Estimated
Fair Value Level
1 Level
2 Level
3
Financial
Assets:
Cash
and due from banks $ 7,622,989 $ 7,622,989 $ 7,622,989 $ $
Interest-bearing
deposits in other banks 30,503,030 30,503,030 30,503,030
Investments
available for sale 107,353,804 107,353,804 24,242,344 77,862,109 5,249,351
Mortgage
loans to be sold 3,929,539 3,929,539 3,929,539
Loans 253,325,633 253,194,574 253,194,574
Accrued
interest receivable 1,040,677 1,040,677 1,040,677
Financial
Liabilities:
Demand
deposits 308,917,075 308,917,075 308,917,075
Time
deposits 52,752,227 52,764,119 52,764,119
Accrued
interest payable 66,634 66,634 66,634
December
31, 2015
Carrying
Amount Estimated
Fair Value Level
1 Level
2 Level
3
Financial
Assets:
Cash
and due from banks $ 5,295,924 $ 5,295,924 $ 5,295,924 $ $
Interest-bearing
deposits in other banks 23,898,862 23,898,862 23,898,862
Investments
available for sale 119,997,585 119,997,585 34,633,673 80,146,234 5,217,678
Mortgage
loans to be sold 5,820,239 5,820,239 5,820,239
Loans 242,622,705 242,581,154 242,581,154
Accrued
interest receivable 1,284,063 1,284,063 1,284,063
Financial
Liabilities:
Demand
deposits 303,950,800 303,950,800 303,950,800
Time
deposits 54,767,812 54,780,915 54,780,915
Accrued
interest payable 73,421 73,421 73,421 </t>
  </si>
  <si>
    <t>Income Per Common Share (Tables)</t>
  </si>
  <si>
    <t>Schedule of income per common share</t>
  </si>
  <si>
    <t xml:space="preserve">Potential
common shares consist of dilutive stock options determined using the treasury stock method and the average market price of common
stock.
March
31, 2016 March
31, 2015
Numerator:
Net
Income $ 1,195,736 $ 1,204,960
Denominator:
Weighted
average shares outstanding 4,917,334 4,907,223
Effect
of dilutive shares 150,229 147,464
Weighted
average shares outstanding-diluted 5,067,563 5,054,687
Earnings
per share
Basic $ 0.24 $ 0.25
Diluted $ 0.24 $ 0.24 </t>
  </si>
  <si>
    <t>Accumulated Other Comprehensive Income (Tables)</t>
  </si>
  <si>
    <t>Schedule of components of accumulated other comprehensive income</t>
  </si>
  <si>
    <t xml:space="preserve">The
following table summarizes the components of accumulated other comprehensive income and changes in those components as of and
for the three months March 31, 2016 and 2015:
Available
for sale securities
Beginning
Balance December 31, 2015 $ 992,549
Change
in net unrealized gains on securities available for sale, net of income taxes 709,731
Reclasssification
adjustment for net securities gains included in net income (187,936 )
Income
tax expense 69,499
Balance
at March 31, 2016 $ 1,583,843
Beginning
Balance December 31, 2014 $ 1,243,022
Change
in net unrealized gains on securities available for sale, net of income taxes 682,022
Reclasssification
adjustment for net securities gains included in net income (111,313 )
Income
tax expense 41,186
Balance
at March 31, 2015 $ 1,854,917 </t>
  </si>
  <si>
    <t>Schedule of items in the consolidated Statements of Income affected by amounts reclassified from accumulated other comprehensive income</t>
  </si>
  <si>
    <t xml:space="preserve">The
following table shows the line items in the consolidated Statements of Income affected by amounts reclassified from accumulated
other comprehensive income:
March
31, 2016 March
31, 2015
Gain
on sale of investments, net $ 187,936 $ 111,313
Tax
effect  
Total
reclassification, net of tax $ 187,936 $ 111,313 </t>
  </si>
  <si>
    <t>Investment Securities (Details) - USD ($)</t>
  </si>
  <si>
    <t>Schedule of Available-for-sale Securities [Line Items]</t>
  </si>
  <si>
    <t>Amortized Cost</t>
  </si>
  <si>
    <t>Gross Unrealized Gains</t>
  </si>
  <si>
    <t>Gross Unrealized Losses</t>
  </si>
  <si>
    <t>Estimated Fair Value</t>
  </si>
  <si>
    <t>U.S. Treasury Notes [Member]</t>
  </si>
  <si>
    <t>Government-Sponsored Enterprises [Member]</t>
  </si>
  <si>
    <t>Municipal Securties [Member]</t>
  </si>
  <si>
    <t>Investment Securities (Details 1) - USD ($)</t>
  </si>
  <si>
    <t>Due in one year or less</t>
  </si>
  <si>
    <t>Due in one year to five years</t>
  </si>
  <si>
    <t>Due in five years to ten years</t>
  </si>
  <si>
    <t>Due in ten years and over</t>
  </si>
  <si>
    <t>Investment Securities (Details 2) - USD ($)</t>
  </si>
  <si>
    <t>Less than 12 Months</t>
  </si>
  <si>
    <t>Fair Value</t>
  </si>
  <si>
    <t>Unrealized Losses</t>
  </si>
  <si>
    <t>12 months or Longer</t>
  </si>
  <si>
    <t>Fair value</t>
  </si>
  <si>
    <t>Investment Securities (Details 3) - USD ($)</t>
  </si>
  <si>
    <t>Gross proceeds</t>
  </si>
  <si>
    <t>Gross realized gains</t>
  </si>
  <si>
    <t>Investment Securities (Details Narrative) - USD ($)</t>
  </si>
  <si>
    <t>Carrying amount of securities pledged to secure deposits and repurchase agreements</t>
  </si>
  <si>
    <t>Tax provision</t>
  </si>
  <si>
    <t>Loans and Allowance for Loan Losses (Details) - USD ($)</t>
  </si>
  <si>
    <t>Financing Receivable, Recorded Investment, Past Due [Line Items]</t>
  </si>
  <si>
    <t>Allowance for loan losses</t>
  </si>
  <si>
    <t>Commercial [Member]</t>
  </si>
  <si>
    <t>Commercial Real Estate Construction [Member]</t>
  </si>
  <si>
    <t>Commercial Real Estate Other [Member]</t>
  </si>
  <si>
    <t>Consumer Real Estate [Member]</t>
  </si>
  <si>
    <t>Consumer Other [Member]</t>
  </si>
  <si>
    <t>Loans and Allowance for Loan Losses (Details 1) - USD ($)</t>
  </si>
  <si>
    <t>Credit risks by category and internally assigned grades</t>
  </si>
  <si>
    <t>Pass [Member]</t>
  </si>
  <si>
    <t>Watch [Member]</t>
  </si>
  <si>
    <t>OAEM [Member]</t>
  </si>
  <si>
    <t>Substandard [Member]</t>
  </si>
  <si>
    <t>Commercial [Member] | Pass [Member]</t>
  </si>
  <si>
    <t>Commercial [Member] | Watch [Member]</t>
  </si>
  <si>
    <t>Commercial [Member] | OAEM [Member]</t>
  </si>
  <si>
    <t>Commercial [Member] | Substandard [Member]</t>
  </si>
  <si>
    <t>Commercial Real Estate Construction [Member] | Pass [Member]</t>
  </si>
  <si>
    <t>Commercial Real Estate Construction [Member] | Watch [Member]</t>
  </si>
  <si>
    <t>Commercial Real Estate Other [Member] | Pass [Member]</t>
  </si>
  <si>
    <t>Commercial Real Estate Other [Member] | Watch [Member]</t>
  </si>
  <si>
    <t>Commercial Real Estate Other [Member] | OAEM [Member]</t>
  </si>
  <si>
    <t>Commercial Real Estate Other [Member] | Substandard [Member]</t>
  </si>
  <si>
    <t>Consumer Real Estate [Member] | Pass [Member]</t>
  </si>
  <si>
    <t>Consumer Real Estate [Member] | Watch [Member]</t>
  </si>
  <si>
    <t>Consumer Real Estate [Member] | OAEM [Member]</t>
  </si>
  <si>
    <t>Consumer Real Estate [Member] | Substandard [Member]</t>
  </si>
  <si>
    <t>Consumer Other [Member] | Pass [Member]</t>
  </si>
  <si>
    <t>Consumer Other [Member] | Watch [Member]</t>
  </si>
  <si>
    <t>Consumer Other [Member] | OAEM [Member]</t>
  </si>
  <si>
    <t>Consumer Other [Member] | Substandard [Member]</t>
  </si>
  <si>
    <t>Loans and Allowance for Loan Losses (Details 2) - USD ($)</t>
  </si>
  <si>
    <t>Delinquent loans, excluding mortgage loans held for sale</t>
  </si>
  <si>
    <t>Total Past Due</t>
  </si>
  <si>
    <t>Current</t>
  </si>
  <si>
    <t>Total Loans Receivable</t>
  </si>
  <si>
    <t>Recorded Investment &gt; 90 Days and Accruing</t>
  </si>
  <si>
    <t>30-59 Days Past Due [Member]</t>
  </si>
  <si>
    <t>60-89 Days Past Due [Member]</t>
  </si>
  <si>
    <t>Greater Than 90 Days [Member]</t>
  </si>
  <si>
    <t>Commercial [Member] | 30-59 Days Past Due [Member]</t>
  </si>
  <si>
    <t>Commercial [Member] | 60-89 Days Past Due [Member]</t>
  </si>
  <si>
    <t>Commercial [Member] | Greater Than 90 Days [Member]</t>
  </si>
  <si>
    <t>Commercial Real Estate Other [Member] | 30-59 Days Past Due [Member]</t>
  </si>
  <si>
    <t>Commercial Real Estate Other [Member] | 60-89 Days Past Due [Member]</t>
  </si>
  <si>
    <t>Commercial Real Estate Other [Member] | Greater Than 90 Days [Member]</t>
  </si>
  <si>
    <t>Consumer Real Estate [Member] | 30-59 Days Past Due [Member]</t>
  </si>
  <si>
    <t>Consumer Real Estate [Member] | 60-89 Days Past Due [Member]</t>
  </si>
  <si>
    <t>Consumer Real Estate [Member] | Greater Than 90 Days [Member]</t>
  </si>
  <si>
    <t>Consumer Other [Member] | 30-59 Days Past Due [Member]</t>
  </si>
  <si>
    <t>Consumer Other [Member] | 60-89 Days Past Due [Member]</t>
  </si>
  <si>
    <t>Consumer Other [Member] | Greater Than 90 Days [Member]</t>
  </si>
  <si>
    <t>Loans and Allowance for Loan Losses (Details 3) - USD ($)</t>
  </si>
  <si>
    <t>Loans Receivable on Non-Accrual</t>
  </si>
  <si>
    <t>Loans and Allowance for Loan Losses (Details 4) - USD ($)</t>
  </si>
  <si>
    <t>Activity in the allowance for loan losses by portfolio segment</t>
  </si>
  <si>
    <t>Beginning Balance</t>
  </si>
  <si>
    <t>Charge-offs</t>
  </si>
  <si>
    <t>Recoveries</t>
  </si>
  <si>
    <t>Provisions</t>
  </si>
  <si>
    <t>Ending Balance</t>
  </si>
  <si>
    <t>Allowance for Loan Losses Ending Balances:</t>
  </si>
  <si>
    <t>Individually evaluated for impairment</t>
  </si>
  <si>
    <t>Collectively evaluated for impairment</t>
  </si>
  <si>
    <t>Loans and Allowance for Loan Losses (Details 5) - USD ($)</t>
  </si>
  <si>
    <t>Impaired and Restructured Loans 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Impaired and Restructured Loans with an allowance recorded</t>
  </si>
  <si>
    <t>Unpaid Principal Balance With an allowance recorded</t>
  </si>
  <si>
    <t>Recorded Investment With an allowance recorded</t>
  </si>
  <si>
    <t>Related Allowance</t>
  </si>
  <si>
    <t>Average Recorded Investment With an allowance recorded</t>
  </si>
  <si>
    <t>Interest Income Recognized With an allowance recorded</t>
  </si>
  <si>
    <t>Grand Total of Impaired and Restructured Loans</t>
  </si>
  <si>
    <t>Unpaid Principal balance</t>
  </si>
  <si>
    <t>Recorded Investment</t>
  </si>
  <si>
    <t>Average Recorded Investment</t>
  </si>
  <si>
    <t>Interest Income Recognized</t>
  </si>
  <si>
    <t>Loans and Allowance for Loan Losses (Details Narrative) - USD ($)</t>
  </si>
  <si>
    <t>Deferred loan fees</t>
  </si>
  <si>
    <t>Loans pledged as collateral to secure funding with the Federal Reserve Bank</t>
  </si>
  <si>
    <t>Restructured loans</t>
  </si>
  <si>
    <t>Disclosure Regarding Fair Value of Financial Statements (Details) - Recurring Basis [Member] - USD ($)</t>
  </si>
  <si>
    <t>Fair Value, Assets and Liabilities Measured on Recurring and Nonrecurring Basis [Line Items]</t>
  </si>
  <si>
    <t>Quoted Prices in Active Markets for Identical Assets (Level 1) [Member]</t>
  </si>
  <si>
    <t>Significant Other Observable Inputs (Level 2) [Member]</t>
  </si>
  <si>
    <t>Fair Value Inputs Level 3 [Member]</t>
  </si>
  <si>
    <t>U.S. Treasury Notes [Member] | Quoted Prices in Active Markets for Identical Assets (Level 1) [Member]</t>
  </si>
  <si>
    <t>Government-Sponsored Enterprises [Member] | Significant Other Observable Inputs (Level 2) [Member]</t>
  </si>
  <si>
    <t>Municipal Securties [Member] | Significant Other Observable Inputs (Level 2) [Member]</t>
  </si>
  <si>
    <t>Municipal Securties [Member] | Fair Value Inputs Level 3 [Member]</t>
  </si>
  <si>
    <t>Disclosure Regarding Fair Value of Financial Statements (Details 1) - Fair Value Inputs Level 3 [Member] - Municipal Securties [Member] - USD ($)</t>
  </si>
  <si>
    <t>Included in other comprehensive income</t>
  </si>
  <si>
    <t>Ending balance</t>
  </si>
  <si>
    <t>Disclosure Regarding Fair Value of Financial Statements (Details 2) - Nonrecurring Basis [Member] - USD ($)</t>
  </si>
  <si>
    <t>Loans Held For Sale [Member] | Significant Other Observable Inputs (Level 2) [Member]</t>
  </si>
  <si>
    <t>Impaired Loans [Member]</t>
  </si>
  <si>
    <t>Impaired Loans [Member] | Fair Value Inputs Level 3 [Member]</t>
  </si>
  <si>
    <t>Other real estate owned [Member]</t>
  </si>
  <si>
    <t>Other real estate owned [Member] | Fair Value Inputs Level 3 [Member]</t>
  </si>
  <si>
    <t>Disclosure Regarding Fair Value of Financial Statements (Details 3) - Nonrecurring Basis [Member]</t>
  </si>
  <si>
    <t>Fair Value Measurements, Recurring and Nonrecurring, Valuation Techniques [Line Items]</t>
  </si>
  <si>
    <t>Valuation technique</t>
  </si>
  <si>
    <t>Discounted Appraisals</t>
  </si>
  <si>
    <t>Unobservable Input</t>
  </si>
  <si>
    <t>Collateral Discounts</t>
  </si>
  <si>
    <t>Description of general range of inputs</t>
  </si>
  <si>
    <t>0
 35%</t>
  </si>
  <si>
    <t>Impaired Loans [Member] | Lower Range [Member]</t>
  </si>
  <si>
    <t>Discount rate (in percent)</t>
  </si>
  <si>
    <t>0.00%</t>
  </si>
  <si>
    <t>Impaired Loans [Member] | Maximum [Member]</t>
  </si>
  <si>
    <t>35.00%</t>
  </si>
  <si>
    <t>Appraisal Value/ Comparison Sales/Other Estimates</t>
  </si>
  <si>
    <t>Appraisals and/or Sales of Comparable Properties</t>
  </si>
  <si>
    <t>Appraisals Discounted 10% to 20% for Sales Commissions and Other Holding
Costs</t>
  </si>
  <si>
    <t>Other real estate owned [Member] | Lower Range [Member]</t>
  </si>
  <si>
    <t>Other real estate owned [Member] | Maximum [Member]</t>
  </si>
  <si>
    <t>20.00%</t>
  </si>
  <si>
    <t>Disclosure Regarding Fair Value of Financial Statements (Details 4) - USD ($)</t>
  </si>
  <si>
    <t>Financial Assets:</t>
  </si>
  <si>
    <t>Interest bearing deposits in other banks</t>
  </si>
  <si>
    <t>Investments available for sale</t>
  </si>
  <si>
    <t>Financial Liabilities:</t>
  </si>
  <si>
    <t>Demand Deposits</t>
  </si>
  <si>
    <t>Time Deposits</t>
  </si>
  <si>
    <t>Accrued interest payable</t>
  </si>
  <si>
    <t>Carrying Amount [Member]</t>
  </si>
  <si>
    <t>Fair Value [Member]</t>
  </si>
  <si>
    <t>Income Per Common Share (Details) - USD ($)</t>
  </si>
  <si>
    <t>Numerator:</t>
  </si>
  <si>
    <t>Denominator:</t>
  </si>
  <si>
    <t>Effect of dilutive shares</t>
  </si>
  <si>
    <t>Weighted average shares outstanding-diluted</t>
  </si>
  <si>
    <t>Earnings per share</t>
  </si>
  <si>
    <t>Basic</t>
  </si>
  <si>
    <t>Diluted</t>
  </si>
  <si>
    <t>Accumulated Other Comprehensive Income (Details) - USD ($)</t>
  </si>
  <si>
    <t>Change in net unrealized gains on securities available for sale, net of income taxes</t>
  </si>
  <si>
    <t>Reclasssification adjustment for net securities gains included in net income</t>
  </si>
  <si>
    <t>Balance Ending</t>
  </si>
  <si>
    <t>Accumulated Other Comprehensive Income (Details 1) - USD ($)</t>
  </si>
  <si>
    <t>Reclassification out of Accumulated Other Comprehensive Income [Member]</t>
  </si>
  <si>
    <t>Gain on sale of investments,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727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4928507</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71</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74</v>
      </c>
    </row>
    <row spans="1:2" r="4">
      <c t="s" s="4" r="A4">
        <v>202</v>
      </c>
      <c t="s" s="4" r="B4">
        <v>203</v>
      </c>
    </row>
    <row spans="1:2" r="5">
      <c t="s" s="4" r="A5">
        <v>204</v>
      </c>
      <c t="s" s="4" r="B5">
        <v>205</v>
      </c>
    </row>
    <row spans="1:2" r="6">
      <c t="s" s="4" r="A6">
        <v>206</v>
      </c>
      <c t="s" s="4" r="B6">
        <v>207</v>
      </c>
    </row>
    <row spans="1:2" r="7">
      <c t="s" s="4" r="A7">
        <v>208</v>
      </c>
      <c t="s" s="4" r="B7">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77</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80</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622989</v>
      </c>
      <c t="n" s="7" r="C3">
        <v>5295924</v>
      </c>
    </row>
    <row spans="1:3" r="4">
      <c t="s" s="4" r="A4">
        <v>33</v>
      </c>
      <c t="n" s="6" r="B4">
        <v>30503030</v>
      </c>
      <c t="n" s="6" r="C4">
        <v>23898862</v>
      </c>
    </row>
    <row spans="1:3" r="5">
      <c t="s" s="4" r="A5">
        <v>34</v>
      </c>
      <c t="n" s="6" r="B5">
        <v>107353804</v>
      </c>
      <c t="n" s="6" r="C5">
        <v>119997585</v>
      </c>
    </row>
    <row spans="1:3" r="6">
      <c t="s" s="4" r="A6">
        <v>35</v>
      </c>
      <c t="n" s="6" r="B6">
        <v>3929539</v>
      </c>
      <c t="n" s="6" r="C6">
        <v>5820239</v>
      </c>
    </row>
    <row spans="1:3" r="7">
      <c t="s" s="4" r="A7">
        <v>36</v>
      </c>
      <c t="n" s="6" r="B7">
        <v>253325633</v>
      </c>
      <c t="n" s="6" r="C7">
        <v>242622705</v>
      </c>
    </row>
    <row spans="1:3" r="8">
      <c t="s" s="4" r="A8">
        <v>37</v>
      </c>
      <c t="n" s="6" r="B8">
        <v>-3436762</v>
      </c>
      <c t="n" s="6" r="C8">
        <v>-3417827</v>
      </c>
    </row>
    <row spans="1:3" r="9">
      <c t="s" s="4" r="A9">
        <v>38</v>
      </c>
      <c t="n" s="6" r="B9">
        <v>249888871</v>
      </c>
      <c t="n" s="6" r="C9">
        <v>239204878</v>
      </c>
    </row>
    <row spans="1:3" r="10">
      <c t="s" s="4" r="A10">
        <v>39</v>
      </c>
      <c t="n" s="6" r="B10">
        <v>2265079</v>
      </c>
      <c t="n" s="6" r="C10">
        <v>2289228</v>
      </c>
    </row>
    <row spans="1:3" r="11">
      <c t="s" s="4" r="A11">
        <v>40</v>
      </c>
      <c t="n" s="6" r="B11">
        <v>521943</v>
      </c>
      <c t="n" s="6" r="C11">
        <v>620394</v>
      </c>
    </row>
    <row spans="1:3" r="12">
      <c t="s" s="4" r="A12">
        <v>41</v>
      </c>
      <c t="n" s="6" r="B12">
        <v>1040677</v>
      </c>
      <c t="n" s="6" r="C12">
        <v>1284063</v>
      </c>
    </row>
    <row spans="1:3" r="13">
      <c t="s" s="4" r="A13">
        <v>42</v>
      </c>
      <c t="n" s="6" r="B13">
        <v>568060</v>
      </c>
      <c t="n" s="6" r="C13">
        <v>761339</v>
      </c>
    </row>
    <row spans="1:3" r="14">
      <c t="s" s="4" r="A14">
        <v>43</v>
      </c>
      <c t="n" s="6" r="B14">
        <v>403693992</v>
      </c>
      <c t="n" s="6" r="C14">
        <v>399172512</v>
      </c>
    </row>
    <row spans="1:3" r="15">
      <c t="s" s="3" r="A15">
        <v>44</v>
      </c>
    </row>
    <row spans="1:3" r="16">
      <c t="s" s="4" r="A16">
        <v>45</v>
      </c>
      <c t="n" s="6" r="B16">
        <v>119022680</v>
      </c>
      <c t="n" s="6" r="C16">
        <v>122073396</v>
      </c>
    </row>
    <row spans="1:3" r="17">
      <c t="s" s="4" r="A17">
        <v>46</v>
      </c>
      <c t="n" s="6" r="B17">
        <v>96992732</v>
      </c>
      <c t="n" s="6" r="C17">
        <v>84977640</v>
      </c>
    </row>
    <row spans="1:3" r="18">
      <c t="s" s="4" r="A18">
        <v>47</v>
      </c>
      <c t="n" s="6" r="B18">
        <v>63935267</v>
      </c>
      <c t="n" s="6" r="C18">
        <v>70233422</v>
      </c>
    </row>
    <row spans="1:3" r="19">
      <c t="s" s="4" r="A19">
        <v>48</v>
      </c>
      <c t="n" s="6" r="B19">
        <v>24095180</v>
      </c>
      <c t="n" s="6" r="C19">
        <v>25896768</v>
      </c>
    </row>
    <row spans="1:3" r="20">
      <c t="s" s="4" r="A20">
        <v>49</v>
      </c>
      <c t="n" s="6" r="B20">
        <v>28657047</v>
      </c>
      <c t="n" s="6" r="C20">
        <v>28871044</v>
      </c>
    </row>
    <row spans="1:3" r="21">
      <c t="s" s="4" r="A21">
        <v>50</v>
      </c>
      <c t="n" s="6" r="B21">
        <v>28966396</v>
      </c>
      <c t="n" s="6" r="C21">
        <v>26666342</v>
      </c>
    </row>
    <row spans="1:3" r="22">
      <c t="s" s="4" r="A22">
        <v>51</v>
      </c>
      <c t="n" s="6" r="B22">
        <v>361669302</v>
      </c>
      <c t="n" s="6" r="C22">
        <v>358718612</v>
      </c>
    </row>
    <row spans="1:3" r="23">
      <c t="s" s="4" r="A23">
        <v>52</v>
      </c>
      <c t="n" s="6" r="B23">
        <v>1694180</v>
      </c>
      <c t="n" s="6" r="C23">
        <v>1302188</v>
      </c>
    </row>
    <row spans="1:3" r="24">
      <c t="s" s="4" r="A24">
        <v>53</v>
      </c>
      <c t="n" s="7" r="B24">
        <v>363363482</v>
      </c>
      <c t="n" s="7" r="C24">
        <v>360020800</v>
      </c>
    </row>
    <row spans="1:3" r="25">
      <c t="s" s="3" r="A25">
        <v>54</v>
      </c>
    </row>
    <row spans="1:3" r="26">
      <c t="s" s="4" r="A26">
        <v>55</v>
      </c>
      <c t="s" s="4" r="B26">
        <v>56</v>
      </c>
      <c t="s" s="4" r="C26">
        <v>56</v>
      </c>
    </row>
    <row spans="1:3" r="27">
      <c t="s" s="4" r="A27">
        <v>57</v>
      </c>
      <c t="n" s="7" r="B27">
        <v>36372788</v>
      </c>
      <c t="n" s="7" r="C27">
        <v>36341744</v>
      </c>
    </row>
    <row spans="1:3" r="28">
      <c t="s" s="4" r="A28">
        <v>58</v>
      </c>
      <c t="n" s="6" r="B28">
        <v>4621294</v>
      </c>
      <c t="n" s="6" r="C28">
        <v>4064834</v>
      </c>
    </row>
    <row spans="1:3" r="29">
      <c t="s" s="4" r="A29">
        <v>59</v>
      </c>
      <c t="n" s="6" r="B29">
        <v>-2247415</v>
      </c>
      <c t="n" s="6" r="C29">
        <v>-2247415</v>
      </c>
    </row>
    <row spans="1:3" r="30">
      <c t="s" s="4" r="A30">
        <v>60</v>
      </c>
      <c t="n" s="6" r="B30">
        <v>1583843</v>
      </c>
      <c t="n" s="6" r="C30">
        <v>992549</v>
      </c>
    </row>
    <row spans="1:3" r="31">
      <c t="s" s="4" r="A31">
        <v>61</v>
      </c>
      <c t="n" s="6" r="B31">
        <v>40330510</v>
      </c>
      <c t="n" s="6" r="C31">
        <v>39151712</v>
      </c>
    </row>
    <row spans="1:3" r="32">
      <c t="s" s="4" r="A32">
        <v>62</v>
      </c>
      <c t="n" s="7" r="B32">
        <v>403693992</v>
      </c>
      <c t="n" s="7" r="C32">
        <v>399172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4</v>
      </c>
      <c t="s" s="2" r="B1">
        <v>1</v>
      </c>
    </row>
    <row spans="1:2" r="2">
      <c t="s" s="2" r="B2">
        <v>2</v>
      </c>
    </row>
    <row spans="1:2" r="3">
      <c t="s" s="3" r="A3">
        <v>183</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6</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42</v>
      </c>
      <c t="s" s="2" r="B1">
        <v>2</v>
      </c>
      <c t="s" s="2" r="C1">
        <v>30</v>
      </c>
    </row>
    <row spans="1:3" r="2">
      <c t="s" s="3" r="A2">
        <v>243</v>
      </c>
    </row>
    <row spans="1:3" r="3">
      <c t="s" s="4" r="A3">
        <v>244</v>
      </c>
      <c t="n" s="7" r="B3">
        <v>104839775</v>
      </c>
      <c t="n" s="7" r="C3">
        <v>118422116</v>
      </c>
    </row>
    <row spans="1:3" r="4">
      <c t="s" s="4" r="A4">
        <v>245</v>
      </c>
      <c t="n" s="6" r="B4">
        <v>2517640</v>
      </c>
      <c t="n" s="6" r="C4">
        <v>1783297</v>
      </c>
    </row>
    <row spans="1:3" r="5">
      <c t="s" s="4" r="A5">
        <v>246</v>
      </c>
      <c t="n" s="6" r="B5">
        <v>3611</v>
      </c>
      <c t="n" s="6" r="C5">
        <v>207828</v>
      </c>
    </row>
    <row spans="1:3" r="6">
      <c t="s" s="4" r="A6">
        <v>247</v>
      </c>
      <c t="n" s="6" r="B6">
        <v>107353804</v>
      </c>
      <c t="n" s="6" r="C6">
        <v>119997585</v>
      </c>
    </row>
    <row spans="1:3" r="7">
      <c t="s" s="4" r="A7">
        <v>248</v>
      </c>
    </row>
    <row spans="1:3" r="8">
      <c t="s" s="3" r="A8">
        <v>243</v>
      </c>
    </row>
    <row spans="1:3" r="9">
      <c t="s" s="4" r="A9">
        <v>244</v>
      </c>
      <c t="n" s="6" r="B9">
        <v>23989841</v>
      </c>
      <c t="n" s="6" r="C9">
        <v>34517996</v>
      </c>
    </row>
    <row spans="1:3" r="10">
      <c t="s" s="4" r="A10">
        <v>245</v>
      </c>
      <c t="n" s="7" r="B10">
        <v>252503</v>
      </c>
      <c t="n" s="6" r="C10">
        <v>161037</v>
      </c>
    </row>
    <row spans="1:3" r="11">
      <c t="s" s="4" r="A11">
        <v>246</v>
      </c>
      <c t="s" s="4" r="B11">
        <v>56</v>
      </c>
      <c t="n" s="6" r="C11">
        <v>45360</v>
      </c>
    </row>
    <row spans="1:3" r="12">
      <c t="s" s="4" r="A12">
        <v>247</v>
      </c>
      <c t="n" s="7" r="B12">
        <v>24242344</v>
      </c>
      <c t="n" s="6" r="C12">
        <v>34633673</v>
      </c>
    </row>
    <row spans="1:3" r="13">
      <c t="s" s="4" r="A13">
        <v>249</v>
      </c>
    </row>
    <row spans="1:3" r="14">
      <c t="s" s="3" r="A14">
        <v>243</v>
      </c>
    </row>
    <row spans="1:3" r="15">
      <c t="s" s="4" r="A15">
        <v>244</v>
      </c>
      <c t="n" s="6" r="B15">
        <v>46018755</v>
      </c>
      <c t="n" s="6" r="C15">
        <v>51136426</v>
      </c>
    </row>
    <row spans="1:3" r="16">
      <c t="s" s="4" r="A16">
        <v>245</v>
      </c>
      <c t="n" s="7" r="B16">
        <v>897653</v>
      </c>
      <c t="n" s="6" r="C16">
        <v>281650</v>
      </c>
    </row>
    <row spans="1:3" r="17">
      <c t="s" s="4" r="A17">
        <v>246</v>
      </c>
      <c t="s" s="4" r="B17">
        <v>56</v>
      </c>
      <c t="n" s="6" r="C17">
        <v>133744</v>
      </c>
    </row>
    <row spans="1:3" r="18">
      <c t="s" s="4" r="A18">
        <v>247</v>
      </c>
      <c t="n" s="7" r="B18">
        <v>46916408</v>
      </c>
      <c t="n" s="6" r="C18">
        <v>51284332</v>
      </c>
    </row>
    <row spans="1:3" r="19">
      <c t="s" s="4" r="A19">
        <v>250</v>
      </c>
    </row>
    <row spans="1:3" r="20">
      <c t="s" s="3" r="A20">
        <v>243</v>
      </c>
    </row>
    <row spans="1:3" r="21">
      <c t="s" s="4" r="A21">
        <v>244</v>
      </c>
      <c t="n" s="6" r="B21">
        <v>34831179</v>
      </c>
      <c t="n" s="6" r="C21">
        <v>32767694</v>
      </c>
    </row>
    <row spans="1:3" r="22">
      <c t="s" s="4" r="A22">
        <v>245</v>
      </c>
      <c t="n" s="6" r="B22">
        <v>1367484</v>
      </c>
      <c t="n" s="6" r="C22">
        <v>1340610</v>
      </c>
    </row>
    <row spans="1:3" r="23">
      <c t="s" s="4" r="A23">
        <v>246</v>
      </c>
      <c t="n" s="6" r="B23">
        <v>3611</v>
      </c>
      <c t="n" s="6" r="C23">
        <v>28724</v>
      </c>
    </row>
    <row spans="1:3" r="24">
      <c t="s" s="4" r="A24">
        <v>247</v>
      </c>
      <c t="n" s="7" r="B24">
        <v>36195052</v>
      </c>
      <c t="n" s="7" r="C24">
        <v>3407958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51</v>
      </c>
      <c t="s" s="2" r="B1">
        <v>2</v>
      </c>
      <c t="s" s="2" r="C1">
        <v>30</v>
      </c>
    </row>
    <row spans="1:3" r="2">
      <c t="s" s="3" r="A2">
        <v>244</v>
      </c>
    </row>
    <row spans="1:3" r="3">
      <c t="s" s="4" r="A3">
        <v>252</v>
      </c>
      <c t="n" s="7" r="B3">
        <v>1857755</v>
      </c>
      <c t="n" s="7" r="C3">
        <v>3311346</v>
      </c>
    </row>
    <row spans="1:3" r="4">
      <c t="s" s="4" r="A4">
        <v>253</v>
      </c>
      <c t="n" s="6" r="B4">
        <v>65340811</v>
      </c>
      <c t="n" s="6" r="C4">
        <v>69870930</v>
      </c>
    </row>
    <row spans="1:3" r="5">
      <c t="s" s="4" r="A5">
        <v>254</v>
      </c>
      <c t="n" s="6" r="B5">
        <v>34889466</v>
      </c>
      <c t="n" s="6" r="C5">
        <v>41930801</v>
      </c>
    </row>
    <row spans="1:3" r="6">
      <c t="s" s="4" r="A6">
        <v>255</v>
      </c>
      <c t="n" s="6" r="B6">
        <v>2751743</v>
      </c>
      <c t="n" s="6" r="C6">
        <v>3309039</v>
      </c>
    </row>
    <row spans="1:3" r="7">
      <c t="s" s="4" r="A7">
        <v>124</v>
      </c>
      <c t="n" s="6" r="B7">
        <v>104839775</v>
      </c>
      <c t="n" s="6" r="C7">
        <v>118422116</v>
      </c>
    </row>
    <row spans="1:3" r="8">
      <c t="s" s="3" r="A8">
        <v>247</v>
      </c>
    </row>
    <row spans="1:3" r="9">
      <c t="s" s="4" r="A9">
        <v>252</v>
      </c>
      <c t="n" s="6" r="B9">
        <v>1870311</v>
      </c>
      <c t="n" s="6" r="C9">
        <v>3326249</v>
      </c>
    </row>
    <row spans="1:3" r="10">
      <c t="s" s="4" r="A10">
        <v>253</v>
      </c>
      <c t="n" s="6" r="B10">
        <v>66667079</v>
      </c>
      <c t="n" s="6" r="C10">
        <v>70584179</v>
      </c>
    </row>
    <row spans="1:3" r="11">
      <c t="s" s="4" r="A11">
        <v>254</v>
      </c>
      <c t="n" s="6" r="B11">
        <v>36018411</v>
      </c>
      <c t="n" s="6" r="C11">
        <v>42670986</v>
      </c>
    </row>
    <row spans="1:3" r="12">
      <c t="s" s="4" r="A12">
        <v>255</v>
      </c>
      <c t="n" s="6" r="B12">
        <v>2798003</v>
      </c>
      <c t="n" s="6" r="C12">
        <v>3416171</v>
      </c>
    </row>
    <row spans="1:3" r="13">
      <c t="s" s="4" r="A13">
        <v>124</v>
      </c>
      <c t="n" s="7" r="B13">
        <v>107353804</v>
      </c>
      <c t="n" s="7" r="C13">
        <v>11999758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56</v>
      </c>
      <c t="s" s="2" r="B1">
        <v>1</v>
      </c>
    </row>
    <row spans="1:3" r="2">
      <c t="s" s="2" r="B2">
        <v>2</v>
      </c>
      <c t="s" s="2" r="C2">
        <v>70</v>
      </c>
    </row>
    <row spans="1:3" r="3">
      <c t="s" s="3" r="A3">
        <v>257</v>
      </c>
    </row>
    <row spans="1:3" r="4">
      <c t="s" s="4" r="A4">
        <v>258</v>
      </c>
      <c t="n" s="7" r="B4">
        <v>785389</v>
      </c>
      <c t="n" s="7" r="C4">
        <v>21900657</v>
      </c>
    </row>
    <row spans="1:3" r="5">
      <c t="s" s="4" r="A5">
        <v>259</v>
      </c>
      <c t="n" s="6" r="B5">
        <v>3611</v>
      </c>
      <c t="n" s="6" r="C5">
        <v>112622</v>
      </c>
    </row>
    <row spans="1:3" r="6">
      <c t="s" s="3" r="A6">
        <v>260</v>
      </c>
    </row>
    <row spans="1:3" r="7">
      <c t="s" s="4" r="A7">
        <v>261</v>
      </c>
      <c t="n" s="6" r="C7">
        <v>5002335</v>
      </c>
    </row>
    <row spans="1:3" r="8">
      <c t="s" s="4" r="A8">
        <v>259</v>
      </c>
      <c t="n" s="6" r="C8">
        <v>95206</v>
      </c>
    </row>
    <row spans="1:3" r="9">
      <c t="s" s="3" r="A9">
        <v>124</v>
      </c>
    </row>
    <row spans="1:3" r="10">
      <c t="s" s="4" r="A10">
        <v>261</v>
      </c>
      <c t="n" s="6" r="B10">
        <v>785389</v>
      </c>
      <c t="n" s="6" r="C10">
        <v>26902992</v>
      </c>
    </row>
    <row spans="1:3" r="11">
      <c t="s" s="4" r="A11">
        <v>259</v>
      </c>
      <c t="n" s="6" r="B11">
        <v>3611</v>
      </c>
      <c t="n" s="6" r="C11">
        <v>207828</v>
      </c>
    </row>
    <row spans="1:3" r="12">
      <c t="s" s="4" r="A12">
        <v>248</v>
      </c>
    </row>
    <row spans="1:3" r="13">
      <c t="s" s="3" r="A13">
        <v>257</v>
      </c>
    </row>
    <row spans="1:3" r="14">
      <c t="s" s="4" r="A14">
        <v>258</v>
      </c>
      <c t="n" s="6" r="C14">
        <v>10064063</v>
      </c>
    </row>
    <row spans="1:3" r="15">
      <c t="s" s="4" r="A15">
        <v>259</v>
      </c>
      <c t="n" s="6" r="C15">
        <v>45360</v>
      </c>
    </row>
    <row spans="1:3" r="16">
      <c t="s" s="3" r="A16">
        <v>124</v>
      </c>
    </row>
    <row spans="1:3" r="17">
      <c t="s" s="4" r="A17">
        <v>261</v>
      </c>
      <c t="n" s="6" r="C17">
        <v>10064063</v>
      </c>
    </row>
    <row spans="1:3" r="18">
      <c t="s" s="4" r="A18">
        <v>259</v>
      </c>
      <c t="n" s="6" r="C18">
        <v>45360</v>
      </c>
    </row>
    <row spans="1:3" r="19">
      <c t="s" s="4" r="A19">
        <v>249</v>
      </c>
    </row>
    <row spans="1:3" r="20">
      <c t="s" s="3" r="A20">
        <v>257</v>
      </c>
    </row>
    <row spans="1:3" r="21">
      <c t="s" s="4" r="A21">
        <v>258</v>
      </c>
      <c t="n" s="6" r="C21">
        <v>7475445</v>
      </c>
    </row>
    <row spans="1:3" r="22">
      <c t="s" s="4" r="A22">
        <v>259</v>
      </c>
      <c t="n" s="6" r="C22">
        <v>38538</v>
      </c>
    </row>
    <row spans="1:3" r="23">
      <c t="s" s="3" r="A23">
        <v>260</v>
      </c>
    </row>
    <row spans="1:3" r="24">
      <c t="s" s="4" r="A24">
        <v>261</v>
      </c>
      <c t="n" s="6" r="C24">
        <v>5002335</v>
      </c>
    </row>
    <row spans="1:3" r="25">
      <c t="s" s="4" r="A25">
        <v>259</v>
      </c>
      <c t="n" s="6" r="C25">
        <v>95206</v>
      </c>
    </row>
    <row spans="1:3" r="26">
      <c t="s" s="3" r="A26">
        <v>124</v>
      </c>
    </row>
    <row spans="1:3" r="27">
      <c t="s" s="4" r="A27">
        <v>261</v>
      </c>
      <c t="n" s="6" r="C27">
        <v>12477780</v>
      </c>
    </row>
    <row spans="1:3" r="28">
      <c t="s" s="4" r="A28">
        <v>259</v>
      </c>
      <c t="n" s="6" r="C28">
        <v>133744</v>
      </c>
    </row>
    <row spans="1:3" r="29">
      <c t="s" s="4" r="A29">
        <v>250</v>
      </c>
    </row>
    <row spans="1:3" r="30">
      <c t="s" s="3" r="A30">
        <v>257</v>
      </c>
    </row>
    <row spans="1:3" r="31">
      <c t="s" s="4" r="A31">
        <v>258</v>
      </c>
      <c t="n" s="6" r="B31">
        <v>785389</v>
      </c>
      <c t="n" s="6" r="C31">
        <v>4361149</v>
      </c>
    </row>
    <row spans="1:3" r="32">
      <c t="s" s="4" r="A32">
        <v>259</v>
      </c>
      <c t="n" s="6" r="B32">
        <v>3611</v>
      </c>
      <c t="n" s="6" r="C32">
        <v>28724</v>
      </c>
    </row>
    <row spans="1:3" r="33">
      <c t="s" s="3" r="A33">
        <v>124</v>
      </c>
    </row>
    <row spans="1:3" r="34">
      <c t="s" s="4" r="A34">
        <v>261</v>
      </c>
      <c t="n" s="6" r="B34">
        <v>785389</v>
      </c>
      <c t="n" s="6" r="C34">
        <v>4361149</v>
      </c>
    </row>
    <row spans="1:3" r="35">
      <c t="s" s="4" r="A35">
        <v>259</v>
      </c>
      <c t="n" s="7" r="B35">
        <v>3611</v>
      </c>
      <c t="n" s="7" r="C35">
        <v>287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62</v>
      </c>
      <c t="s" s="2" r="B1">
        <v>1</v>
      </c>
    </row>
    <row spans="1:3" r="2">
      <c t="s" s="2" r="B2">
        <v>2</v>
      </c>
      <c t="s" s="2" r="C2">
        <v>70</v>
      </c>
    </row>
    <row spans="1:3" r="3">
      <c t="s" s="3" r="A3">
        <v>174</v>
      </c>
    </row>
    <row spans="1:3" r="4">
      <c t="s" s="4" r="A4">
        <v>263</v>
      </c>
      <c t="n" s="7" r="B4">
        <v>15629464</v>
      </c>
      <c t="n" s="7" r="C4">
        <v>10845887</v>
      </c>
    </row>
    <row spans="1:3" r="5">
      <c t="s" s="4" r="A5">
        <v>264</v>
      </c>
      <c t="n" s="7" r="B5">
        <v>187936</v>
      </c>
      <c t="n" s="7" r="C5">
        <v>1113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30</v>
      </c>
    </row>
    <row spans="1:3" r="2">
      <c t="s" s="3" r="A2">
        <v>174</v>
      </c>
    </row>
    <row spans="1:3" r="3">
      <c t="s" s="4" r="A3">
        <v>266</v>
      </c>
      <c t="n" s="7" r="B3">
        <v>46500000</v>
      </c>
      <c t="n" s="7" r="C3">
        <v>48000000</v>
      </c>
    </row>
    <row spans="1:3" r="4">
      <c t="s" s="4" r="A4">
        <v>267</v>
      </c>
      <c t="n" s="7" r="B4">
        <v>69499</v>
      </c>
      <c t="n" s="7" r="C4">
        <v>411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8</v>
      </c>
      <c t="s" s="2" r="B1">
        <v>2</v>
      </c>
      <c t="s" s="2" r="C1">
        <v>30</v>
      </c>
    </row>
    <row spans="1:3" r="2">
      <c t="s" s="3" r="A2">
        <v>269</v>
      </c>
    </row>
    <row spans="1:3" r="3">
      <c t="s" s="4" r="A3">
        <v>36</v>
      </c>
      <c t="n" s="7" r="B3">
        <v>253325633</v>
      </c>
      <c t="n" s="7" r="C3">
        <v>242622705</v>
      </c>
    </row>
    <row spans="1:3" r="4">
      <c t="s" s="4" r="A4">
        <v>270</v>
      </c>
      <c t="n" s="6" r="B4">
        <v>-3436762</v>
      </c>
      <c t="n" s="6" r="C4">
        <v>-3417827</v>
      </c>
    </row>
    <row spans="1:3" r="5">
      <c t="s" s="4" r="A5">
        <v>38</v>
      </c>
      <c t="n" s="6" r="B5">
        <v>249888871</v>
      </c>
      <c t="n" s="6" r="C5">
        <v>239204878</v>
      </c>
    </row>
    <row spans="1:3" r="6">
      <c t="s" s="4" r="A6">
        <v>271</v>
      </c>
    </row>
    <row spans="1:3" r="7">
      <c t="s" s="3" r="A7">
        <v>269</v>
      </c>
    </row>
    <row spans="1:3" r="8">
      <c t="s" s="4" r="A8">
        <v>36</v>
      </c>
      <c t="n" s="6" r="B8">
        <v>52101572</v>
      </c>
      <c t="n" s="6" r="C8">
        <v>50938265</v>
      </c>
    </row>
    <row spans="1:3" r="9">
      <c t="s" s="4" r="A9">
        <v>272</v>
      </c>
    </row>
    <row spans="1:3" r="10">
      <c t="s" s="3" r="A10">
        <v>269</v>
      </c>
    </row>
    <row spans="1:3" r="11">
      <c t="s" s="4" r="A11">
        <v>36</v>
      </c>
      <c t="n" s="6" r="B11">
        <v>1160893</v>
      </c>
      <c t="n" s="6" r="C11">
        <v>1005118</v>
      </c>
    </row>
    <row spans="1:3" r="12">
      <c t="s" s="4" r="A12">
        <v>273</v>
      </c>
    </row>
    <row spans="1:3" r="13">
      <c t="s" s="3" r="A13">
        <v>269</v>
      </c>
    </row>
    <row spans="1:3" r="14">
      <c t="s" s="4" r="A14">
        <v>36</v>
      </c>
      <c t="n" s="6" r="B14">
        <v>121300195</v>
      </c>
      <c t="n" s="6" r="C14">
        <v>115736034</v>
      </c>
    </row>
    <row spans="1:3" r="15">
      <c t="s" s="4" r="A15">
        <v>274</v>
      </c>
    </row>
    <row spans="1:3" r="16">
      <c t="s" s="3" r="A16">
        <v>269</v>
      </c>
    </row>
    <row spans="1:3" r="17">
      <c t="s" s="4" r="A17">
        <v>36</v>
      </c>
      <c t="n" s="6" r="B17">
        <v>73239469</v>
      </c>
      <c t="n" s="6" r="C17">
        <v>69777307</v>
      </c>
    </row>
    <row spans="1:3" r="18">
      <c t="s" s="4" r="A18">
        <v>275</v>
      </c>
    </row>
    <row spans="1:3" r="19">
      <c t="s" s="3" r="A19">
        <v>269</v>
      </c>
    </row>
    <row spans="1:3" r="20">
      <c t="s" s="4" r="A20">
        <v>36</v>
      </c>
      <c t="n" s="7" r="B20">
        <v>5523504</v>
      </c>
      <c t="n" s="7" r="C20">
        <v>516598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76</v>
      </c>
      <c t="s" s="2" r="B1">
        <v>2</v>
      </c>
      <c t="s" s="2" r="C1">
        <v>30</v>
      </c>
    </row>
    <row spans="1:3" r="2">
      <c t="s" s="3" r="A2">
        <v>277</v>
      </c>
    </row>
    <row spans="1:3" r="3">
      <c t="s" s="4" r="A3">
        <v>36</v>
      </c>
      <c t="n" s="7" r="B3">
        <v>253325633</v>
      </c>
      <c t="n" s="7" r="C3">
        <v>242622705</v>
      </c>
    </row>
    <row spans="1:3" r="4">
      <c t="s" s="4" r="A4">
        <v>278</v>
      </c>
    </row>
    <row spans="1:3" r="5">
      <c t="s" s="3" r="A5">
        <v>277</v>
      </c>
    </row>
    <row spans="1:3" r="6">
      <c t="s" s="4" r="A6">
        <v>36</v>
      </c>
      <c t="n" s="6" r="B6">
        <v>239082595</v>
      </c>
      <c t="n" s="6" r="C6">
        <v>228277519</v>
      </c>
    </row>
    <row spans="1:3" r="7">
      <c t="s" s="4" r="A7">
        <v>279</v>
      </c>
    </row>
    <row spans="1:3" r="8">
      <c t="s" s="3" r="A8">
        <v>277</v>
      </c>
    </row>
    <row spans="1:3" r="9">
      <c t="s" s="4" r="A9">
        <v>36</v>
      </c>
      <c t="n" s="6" r="B9">
        <v>4971213</v>
      </c>
      <c t="n" s="6" r="C9">
        <v>5135118</v>
      </c>
    </row>
    <row spans="1:3" r="10">
      <c t="s" s="4" r="A10">
        <v>280</v>
      </c>
    </row>
    <row spans="1:3" r="11">
      <c t="s" s="3" r="A11">
        <v>277</v>
      </c>
    </row>
    <row spans="1:3" r="12">
      <c t="s" s="4" r="A12">
        <v>36</v>
      </c>
      <c t="n" s="6" r="B12">
        <v>3104589</v>
      </c>
      <c t="n" s="6" r="C12">
        <v>2667224</v>
      </c>
    </row>
    <row spans="1:3" r="13">
      <c t="s" s="4" r="A13">
        <v>281</v>
      </c>
    </row>
    <row spans="1:3" r="14">
      <c t="s" s="3" r="A14">
        <v>277</v>
      </c>
    </row>
    <row spans="1:3" r="15">
      <c t="s" s="4" r="A15">
        <v>36</v>
      </c>
      <c t="n" s="6" r="B15">
        <v>6167236</v>
      </c>
      <c t="n" s="6" r="C15">
        <v>6542844</v>
      </c>
    </row>
    <row spans="1:3" r="16">
      <c t="s" s="4" r="A16">
        <v>271</v>
      </c>
    </row>
    <row spans="1:3" r="17">
      <c t="s" s="3" r="A17">
        <v>277</v>
      </c>
    </row>
    <row spans="1:3" r="18">
      <c t="s" s="4" r="A18">
        <v>36</v>
      </c>
      <c t="n" s="6" r="B18">
        <v>52101572</v>
      </c>
      <c t="n" s="6" r="C18">
        <v>50938265</v>
      </c>
    </row>
    <row spans="1:3" r="19">
      <c t="s" s="4" r="A19">
        <v>282</v>
      </c>
    </row>
    <row spans="1:3" r="20">
      <c t="s" s="3" r="A20">
        <v>277</v>
      </c>
    </row>
    <row spans="1:3" r="21">
      <c t="s" s="4" r="A21">
        <v>36</v>
      </c>
      <c t="n" s="6" r="B21">
        <v>48126073</v>
      </c>
      <c t="n" s="6" r="C21">
        <v>46865088</v>
      </c>
    </row>
    <row spans="1:3" r="22">
      <c t="s" s="4" r="A22">
        <v>283</v>
      </c>
    </row>
    <row spans="1:3" r="23">
      <c t="s" s="3" r="A23">
        <v>277</v>
      </c>
    </row>
    <row spans="1:3" r="24">
      <c t="s" s="4" r="A24">
        <v>36</v>
      </c>
      <c t="n" s="6" r="B24">
        <v>1010043</v>
      </c>
      <c t="n" s="6" r="C24">
        <v>1096200</v>
      </c>
    </row>
    <row spans="1:3" r="25">
      <c t="s" s="4" r="A25">
        <v>284</v>
      </c>
    </row>
    <row spans="1:3" r="26">
      <c t="s" s="3" r="A26">
        <v>277</v>
      </c>
    </row>
    <row spans="1:3" r="27">
      <c t="s" s="4" r="A27">
        <v>36</v>
      </c>
      <c t="n" s="6" r="B27">
        <v>1191770</v>
      </c>
      <c t="n" s="6" r="C27">
        <v>1337002</v>
      </c>
    </row>
    <row spans="1:3" r="28">
      <c t="s" s="4" r="A28">
        <v>285</v>
      </c>
    </row>
    <row spans="1:3" r="29">
      <c t="s" s="3" r="A29">
        <v>277</v>
      </c>
    </row>
    <row spans="1:3" r="30">
      <c t="s" s="4" r="A30">
        <v>36</v>
      </c>
      <c t="n" s="6" r="B30">
        <v>1773686</v>
      </c>
      <c t="n" s="6" r="C30">
        <v>1639975</v>
      </c>
    </row>
    <row spans="1:3" r="31">
      <c t="s" s="4" r="A31">
        <v>272</v>
      </c>
    </row>
    <row spans="1:3" r="32">
      <c t="s" s="3" r="A32">
        <v>277</v>
      </c>
    </row>
    <row spans="1:3" r="33">
      <c t="s" s="4" r="A33">
        <v>36</v>
      </c>
      <c t="n" s="6" r="B33">
        <v>1160893</v>
      </c>
      <c t="n" s="6" r="C33">
        <v>1005118</v>
      </c>
    </row>
    <row spans="1:3" r="34">
      <c t="s" s="4" r="A34">
        <v>286</v>
      </c>
    </row>
    <row spans="1:3" r="35">
      <c t="s" s="3" r="A35">
        <v>277</v>
      </c>
    </row>
    <row spans="1:3" r="36">
      <c t="s" s="4" r="A36">
        <v>36</v>
      </c>
      <c t="n" s="6" r="B36">
        <v>730876</v>
      </c>
      <c t="n" s="6" r="C36">
        <v>572101</v>
      </c>
    </row>
    <row spans="1:3" r="37">
      <c t="s" s="4" r="A37">
        <v>287</v>
      </c>
    </row>
    <row spans="1:3" r="38">
      <c t="s" s="3" r="A38">
        <v>277</v>
      </c>
    </row>
    <row spans="1:3" r="39">
      <c t="s" s="4" r="A39">
        <v>36</v>
      </c>
      <c t="n" s="6" r="B39">
        <v>430017</v>
      </c>
      <c t="n" s="6" r="C39">
        <v>433017</v>
      </c>
    </row>
    <row spans="1:3" r="40">
      <c t="s" s="4" r="A40">
        <v>273</v>
      </c>
    </row>
    <row spans="1:3" r="41">
      <c t="s" s="3" r="A41">
        <v>277</v>
      </c>
    </row>
    <row spans="1:3" r="42">
      <c t="s" s="4" r="A42">
        <v>36</v>
      </c>
      <c t="n" s="6" r="B42">
        <v>121300195</v>
      </c>
      <c t="n" s="6" r="C42">
        <v>115736034</v>
      </c>
    </row>
    <row spans="1:3" r="43">
      <c t="s" s="4" r="A43">
        <v>288</v>
      </c>
    </row>
    <row spans="1:3" r="44">
      <c t="s" s="3" r="A44">
        <v>277</v>
      </c>
    </row>
    <row spans="1:3" r="45">
      <c t="s" s="4" r="A45">
        <v>36</v>
      </c>
      <c t="n" s="6" r="B45">
        <v>115601053</v>
      </c>
      <c t="n" s="6" r="C45">
        <v>110040948</v>
      </c>
    </row>
    <row spans="1:3" r="46">
      <c t="s" s="4" r="A46">
        <v>289</v>
      </c>
    </row>
    <row spans="1:3" r="47">
      <c t="s" s="3" r="A47">
        <v>277</v>
      </c>
    </row>
    <row spans="1:3" r="48">
      <c t="s" s="4" r="A48">
        <v>36</v>
      </c>
      <c t="n" s="6" r="B48">
        <v>926678</v>
      </c>
      <c t="n" s="6" r="C48">
        <v>940073</v>
      </c>
    </row>
    <row spans="1:3" r="49">
      <c t="s" s="4" r="A49">
        <v>290</v>
      </c>
    </row>
    <row spans="1:3" r="50">
      <c t="s" s="3" r="A50">
        <v>277</v>
      </c>
    </row>
    <row spans="1:3" r="51">
      <c t="s" s="4" r="A51">
        <v>36</v>
      </c>
      <c t="n" s="6" r="B51">
        <v>1154784</v>
      </c>
      <c t="n" s="6" r="C51">
        <v>1203518</v>
      </c>
    </row>
    <row spans="1:3" r="52">
      <c t="s" s="4" r="A52">
        <v>291</v>
      </c>
    </row>
    <row spans="1:3" r="53">
      <c t="s" s="3" r="A53">
        <v>277</v>
      </c>
    </row>
    <row spans="1:3" r="54">
      <c t="s" s="4" r="A54">
        <v>36</v>
      </c>
      <c t="n" s="6" r="B54">
        <v>3617680</v>
      </c>
      <c t="n" s="6" r="C54">
        <v>3551495</v>
      </c>
    </row>
    <row spans="1:3" r="55">
      <c t="s" s="4" r="A55">
        <v>274</v>
      </c>
    </row>
    <row spans="1:3" r="56">
      <c t="s" s="3" r="A56">
        <v>277</v>
      </c>
    </row>
    <row spans="1:3" r="57">
      <c t="s" s="4" r="A57">
        <v>36</v>
      </c>
      <c t="n" s="6" r="B57">
        <v>73239469</v>
      </c>
      <c t="n" s="6" r="C57">
        <v>69777307</v>
      </c>
    </row>
    <row spans="1:3" r="58">
      <c t="s" s="4" r="A58">
        <v>292</v>
      </c>
    </row>
    <row spans="1:3" r="59">
      <c t="s" s="3" r="A59">
        <v>277</v>
      </c>
    </row>
    <row spans="1:3" r="60">
      <c t="s" s="4" r="A60">
        <v>36</v>
      </c>
      <c t="n" s="6" r="B60">
        <v>69362054</v>
      </c>
      <c t="n" s="6" r="C60">
        <v>65941806</v>
      </c>
    </row>
    <row spans="1:3" r="61">
      <c t="s" s="4" r="A61">
        <v>293</v>
      </c>
    </row>
    <row spans="1:3" r="62">
      <c t="s" s="3" r="A62">
        <v>277</v>
      </c>
    </row>
    <row spans="1:3" r="63">
      <c t="s" s="4" r="A63">
        <v>36</v>
      </c>
      <c t="n" s="6" r="B63">
        <v>2471241</v>
      </c>
      <c t="n" s="6" r="C63">
        <v>2490339</v>
      </c>
    </row>
    <row spans="1:3" r="64">
      <c t="s" s="4" r="A64">
        <v>294</v>
      </c>
    </row>
    <row spans="1:3" r="65">
      <c t="s" s="3" r="A65">
        <v>277</v>
      </c>
    </row>
    <row spans="1:3" r="66">
      <c t="s" s="4" r="A66">
        <v>36</v>
      </c>
      <c t="n" s="6" r="B66">
        <v>733461</v>
      </c>
      <c t="n" s="6" r="C66">
        <v>99743</v>
      </c>
    </row>
    <row spans="1:3" r="67">
      <c t="s" s="4" r="A67">
        <v>295</v>
      </c>
    </row>
    <row spans="1:3" r="68">
      <c t="s" s="3" r="A68">
        <v>277</v>
      </c>
    </row>
    <row spans="1:3" r="69">
      <c t="s" s="4" r="A69">
        <v>36</v>
      </c>
      <c t="n" s="6" r="B69">
        <v>672713</v>
      </c>
      <c t="n" s="6" r="C69">
        <v>1245419</v>
      </c>
    </row>
    <row spans="1:3" r="70">
      <c t="s" s="4" r="A70">
        <v>275</v>
      </c>
    </row>
    <row spans="1:3" r="71">
      <c t="s" s="3" r="A71">
        <v>277</v>
      </c>
    </row>
    <row spans="1:3" r="72">
      <c t="s" s="4" r="A72">
        <v>36</v>
      </c>
      <c t="n" s="6" r="B72">
        <v>5523504</v>
      </c>
      <c t="n" s="6" r="C72">
        <v>5165981</v>
      </c>
    </row>
    <row spans="1:3" r="73">
      <c t="s" s="4" r="A73">
        <v>296</v>
      </c>
    </row>
    <row spans="1:3" r="74">
      <c t="s" s="3" r="A74">
        <v>277</v>
      </c>
    </row>
    <row spans="1:3" r="75">
      <c t="s" s="4" r="A75">
        <v>36</v>
      </c>
      <c t="n" s="6" r="B75">
        <v>5262539</v>
      </c>
      <c t="n" s="6" r="C75">
        <v>4857576</v>
      </c>
    </row>
    <row spans="1:3" r="76">
      <c t="s" s="4" r="A76">
        <v>297</v>
      </c>
    </row>
    <row spans="1:3" r="77">
      <c t="s" s="3" r="A77">
        <v>277</v>
      </c>
    </row>
    <row spans="1:3" r="78">
      <c t="s" s="4" r="A78">
        <v>36</v>
      </c>
      <c t="n" s="6" r="B78">
        <v>133234</v>
      </c>
      <c t="n" s="6" r="C78">
        <v>175489</v>
      </c>
    </row>
    <row spans="1:3" r="79">
      <c t="s" s="4" r="A79">
        <v>298</v>
      </c>
    </row>
    <row spans="1:3" r="80">
      <c t="s" s="3" r="A80">
        <v>277</v>
      </c>
    </row>
    <row spans="1:3" r="81">
      <c t="s" s="4" r="A81">
        <v>36</v>
      </c>
      <c t="n" s="6" r="B81">
        <v>24574</v>
      </c>
      <c t="n" s="6" r="C81">
        <v>26961</v>
      </c>
    </row>
    <row spans="1:3" r="82">
      <c t="s" s="4" r="A82">
        <v>299</v>
      </c>
    </row>
    <row spans="1:3" r="83">
      <c t="s" s="3" r="A83">
        <v>277</v>
      </c>
    </row>
    <row spans="1:3" r="84">
      <c t="s" s="4" r="A84">
        <v>36</v>
      </c>
      <c t="n" s="7" r="B84">
        <v>103157</v>
      </c>
      <c t="n" s="7" r="C84">
        <v>1059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00</v>
      </c>
      <c t="s" s="2" r="B1">
        <v>2</v>
      </c>
      <c t="s" s="2" r="C1">
        <v>30</v>
      </c>
    </row>
    <row spans="1:3" r="2">
      <c t="s" s="3" r="A2">
        <v>301</v>
      </c>
    </row>
    <row spans="1:3" r="3">
      <c t="s" s="4" r="A3">
        <v>302</v>
      </c>
      <c t="n" s="7" r="B3">
        <v>4062796</v>
      </c>
      <c t="n" s="7" r="C3">
        <v>4410731</v>
      </c>
    </row>
    <row spans="1:3" r="4">
      <c t="s" s="4" r="A4">
        <v>303</v>
      </c>
      <c t="n" s="6" r="B4">
        <v>249262837</v>
      </c>
      <c t="n" s="6" r="C4">
        <v>238211974</v>
      </c>
    </row>
    <row spans="1:3" r="5">
      <c t="s" s="4" r="A5">
        <v>304</v>
      </c>
      <c t="n" s="6" r="B5">
        <v>253325633</v>
      </c>
      <c t="n" s="6" r="C5">
        <v>242622705</v>
      </c>
    </row>
    <row spans="1:3" r="6">
      <c t="s" s="4" r="A6">
        <v>305</v>
      </c>
      <c t="n" s="6" r="C6">
        <v>1606</v>
      </c>
    </row>
    <row spans="1:3" r="7">
      <c t="s" s="4" r="A7">
        <v>306</v>
      </c>
    </row>
    <row spans="1:3" r="8">
      <c t="s" s="3" r="A8">
        <v>301</v>
      </c>
    </row>
    <row spans="1:3" r="9">
      <c t="s" s="4" r="A9">
        <v>302</v>
      </c>
      <c t="n" s="6" r="B9">
        <v>39664</v>
      </c>
      <c t="n" s="6" r="C9">
        <v>1391856</v>
      </c>
    </row>
    <row spans="1:3" r="10">
      <c t="s" s="4" r="A10">
        <v>307</v>
      </c>
    </row>
    <row spans="1:3" r="11">
      <c t="s" s="3" r="A11">
        <v>301</v>
      </c>
    </row>
    <row spans="1:3" r="12">
      <c t="s" s="4" r="A12">
        <v>302</v>
      </c>
      <c t="n" s="6" r="B12">
        <v>2053373</v>
      </c>
      <c t="n" s="6" r="C12">
        <v>1773713</v>
      </c>
    </row>
    <row spans="1:3" r="13">
      <c t="s" s="4" r="A13">
        <v>308</v>
      </c>
    </row>
    <row spans="1:3" r="14">
      <c t="s" s="3" r="A14">
        <v>301</v>
      </c>
    </row>
    <row spans="1:3" r="15">
      <c t="s" s="4" r="A15">
        <v>302</v>
      </c>
      <c t="n" s="6" r="B15">
        <v>1969759</v>
      </c>
      <c t="n" s="6" r="C15">
        <v>1245162</v>
      </c>
    </row>
    <row spans="1:3" r="16">
      <c t="s" s="4" r="A16">
        <v>271</v>
      </c>
    </row>
    <row spans="1:3" r="17">
      <c t="s" s="3" r="A17">
        <v>301</v>
      </c>
    </row>
    <row spans="1:3" r="18">
      <c t="s" s="4" r="A18">
        <v>302</v>
      </c>
      <c t="n" s="6" r="B18">
        <v>1093974</v>
      </c>
      <c t="n" s="6" r="C18">
        <v>1417363</v>
      </c>
    </row>
    <row spans="1:3" r="19">
      <c t="s" s="4" r="A19">
        <v>303</v>
      </c>
      <c t="n" s="6" r="B19">
        <v>51007598</v>
      </c>
      <c t="n" s="6" r="C19">
        <v>49520902</v>
      </c>
    </row>
    <row spans="1:3" r="20">
      <c t="s" s="4" r="A20">
        <v>304</v>
      </c>
      <c t="n" s="6" r="B20">
        <v>52101572</v>
      </c>
      <c t="n" s="6" r="C20">
        <v>50938265</v>
      </c>
    </row>
    <row spans="1:3" r="21">
      <c t="s" s="4" r="A21">
        <v>309</v>
      </c>
    </row>
    <row spans="1:3" r="22">
      <c t="s" s="3" r="A22">
        <v>301</v>
      </c>
    </row>
    <row spans="1:3" r="23">
      <c t="s" s="4" r="A23">
        <v>302</v>
      </c>
      <c t="n" s="6" r="B23">
        <v>39664</v>
      </c>
      <c t="n" s="6" r="C23">
        <v>1162676</v>
      </c>
    </row>
    <row spans="1:3" r="24">
      <c t="s" s="4" r="A24">
        <v>310</v>
      </c>
    </row>
    <row spans="1:3" r="25">
      <c t="s" s="3" r="A25">
        <v>301</v>
      </c>
    </row>
    <row spans="1:3" r="26">
      <c t="s" s="4" r="A26">
        <v>302</v>
      </c>
      <c t="n" s="6" r="B26">
        <v>1054310</v>
      </c>
      <c t="n" s="6" r="C26">
        <v>250370</v>
      </c>
    </row>
    <row spans="1:3" r="27">
      <c t="s" s="4" r="A27">
        <v>311</v>
      </c>
    </row>
    <row spans="1:3" r="28">
      <c t="s" s="3" r="A28">
        <v>301</v>
      </c>
    </row>
    <row spans="1:3" r="29">
      <c t="s" s="4" r="A29">
        <v>302</v>
      </c>
      <c t="n" s="6" r="C29">
        <v>4317</v>
      </c>
    </row>
    <row spans="1:3" r="30">
      <c t="s" s="4" r="A30">
        <v>272</v>
      </c>
    </row>
    <row spans="1:3" r="31">
      <c t="s" s="3" r="A31">
        <v>301</v>
      </c>
    </row>
    <row spans="1:3" r="32">
      <c t="s" s="4" r="A32">
        <v>303</v>
      </c>
      <c t="n" s="6" r="B32">
        <v>1160893</v>
      </c>
      <c t="n" s="6" r="C32">
        <v>1005118</v>
      </c>
    </row>
    <row spans="1:3" r="33">
      <c t="s" s="4" r="A33">
        <v>304</v>
      </c>
      <c t="n" s="6" r="B33">
        <v>1160893</v>
      </c>
      <c t="n" s="6" r="C33">
        <v>1005118</v>
      </c>
    </row>
    <row spans="1:3" r="34">
      <c t="s" s="4" r="A34">
        <v>273</v>
      </c>
    </row>
    <row spans="1:3" r="35">
      <c t="s" s="3" r="A35">
        <v>301</v>
      </c>
    </row>
    <row spans="1:3" r="36">
      <c t="s" s="4" r="A36">
        <v>302</v>
      </c>
      <c t="n" s="6" r="B36">
        <v>2803943</v>
      </c>
      <c t="n" s="6" r="C36">
        <v>2459854</v>
      </c>
    </row>
    <row spans="1:3" r="37">
      <c t="s" s="4" r="A37">
        <v>303</v>
      </c>
      <c t="n" s="6" r="B37">
        <v>118496252</v>
      </c>
      <c t="n" s="6" r="C37">
        <v>113276180</v>
      </c>
    </row>
    <row spans="1:3" r="38">
      <c t="s" s="4" r="A38">
        <v>304</v>
      </c>
      <c t="n" s="6" r="B38">
        <v>121300195</v>
      </c>
      <c t="n" s="6" r="C38">
        <v>115736034</v>
      </c>
    </row>
    <row spans="1:3" r="39">
      <c t="s" s="4" r="A39">
        <v>312</v>
      </c>
    </row>
    <row spans="1:3" r="40">
      <c t="s" s="3" r="A40">
        <v>301</v>
      </c>
    </row>
    <row spans="1:3" r="41">
      <c t="s" s="4" r="A41">
        <v>302</v>
      </c>
      <c t="n" s="6" r="C41">
        <v>91607</v>
      </c>
    </row>
    <row spans="1:3" r="42">
      <c t="s" s="4" r="A42">
        <v>313</v>
      </c>
    </row>
    <row spans="1:3" r="43">
      <c t="s" s="3" r="A43">
        <v>301</v>
      </c>
    </row>
    <row spans="1:3" r="44">
      <c t="s" s="4" r="A44">
        <v>302</v>
      </c>
      <c t="n" s="6" r="B44">
        <v>986887</v>
      </c>
      <c t="n" s="6" r="C44">
        <v>1215473</v>
      </c>
    </row>
    <row spans="1:3" r="45">
      <c t="s" s="4" r="A45">
        <v>314</v>
      </c>
    </row>
    <row spans="1:3" r="46">
      <c t="s" s="3" r="A46">
        <v>301</v>
      </c>
    </row>
    <row spans="1:3" r="47">
      <c t="s" s="4" r="A47">
        <v>302</v>
      </c>
      <c t="n" s="6" r="B47">
        <v>1817056</v>
      </c>
      <c t="n" s="6" r="C47">
        <v>1152774</v>
      </c>
    </row>
    <row spans="1:3" r="48">
      <c t="s" s="4" r="A48">
        <v>274</v>
      </c>
    </row>
    <row spans="1:3" r="49">
      <c t="s" s="3" r="A49">
        <v>301</v>
      </c>
    </row>
    <row spans="1:3" r="50">
      <c t="s" s="4" r="A50">
        <v>302</v>
      </c>
      <c t="n" s="6" r="B50">
        <v>150255</v>
      </c>
      <c t="n" s="6" r="C50">
        <v>400008</v>
      </c>
    </row>
    <row spans="1:3" r="51">
      <c t="s" s="4" r="A51">
        <v>303</v>
      </c>
      <c t="n" s="6" r="B51">
        <v>73089214</v>
      </c>
      <c t="n" s="6" r="C51">
        <v>69377299</v>
      </c>
    </row>
    <row spans="1:3" r="52">
      <c t="s" s="4" r="A52">
        <v>304</v>
      </c>
      <c t="n" s="6" r="B52">
        <v>73239469</v>
      </c>
      <c t="n" s="6" r="C52">
        <v>69777307</v>
      </c>
    </row>
    <row spans="1:3" r="53">
      <c t="s" s="4" r="A53">
        <v>315</v>
      </c>
    </row>
    <row spans="1:3" r="54">
      <c t="s" s="3" r="A54">
        <v>301</v>
      </c>
    </row>
    <row spans="1:3" r="55">
      <c t="s" s="4" r="A55">
        <v>302</v>
      </c>
      <c t="n" s="6" r="C55">
        <v>68240</v>
      </c>
    </row>
    <row spans="1:3" r="56">
      <c t="s" s="4" r="A56">
        <v>316</v>
      </c>
    </row>
    <row spans="1:3" r="57">
      <c t="s" s="3" r="A57">
        <v>301</v>
      </c>
    </row>
    <row spans="1:3" r="58">
      <c t="s" s="4" r="A58">
        <v>302</v>
      </c>
      <c t="n" s="6" r="C58">
        <v>249754</v>
      </c>
    </row>
    <row spans="1:3" r="59">
      <c t="s" s="4" r="A59">
        <v>317</v>
      </c>
    </row>
    <row spans="1:3" r="60">
      <c t="s" s="3" r="A60">
        <v>301</v>
      </c>
    </row>
    <row spans="1:3" r="61">
      <c t="s" s="4" r="A61">
        <v>302</v>
      </c>
      <c t="n" s="6" r="B61">
        <v>150255</v>
      </c>
      <c t="n" s="6" r="C61">
        <v>82015</v>
      </c>
    </row>
    <row spans="1:3" r="62">
      <c t="s" s="4" r="A62">
        <v>275</v>
      </c>
    </row>
    <row spans="1:3" r="63">
      <c t="s" s="3" r="A63">
        <v>301</v>
      </c>
    </row>
    <row spans="1:3" r="64">
      <c t="s" s="4" r="A64">
        <v>302</v>
      </c>
      <c t="n" s="6" r="B64">
        <v>14624</v>
      </c>
      <c t="n" s="6" r="C64">
        <v>133505</v>
      </c>
    </row>
    <row spans="1:3" r="65">
      <c t="s" s="4" r="A65">
        <v>303</v>
      </c>
      <c t="n" s="6" r="B65">
        <v>5508880</v>
      </c>
      <c t="n" s="6" r="C65">
        <v>5032476</v>
      </c>
    </row>
    <row spans="1:3" r="66">
      <c t="s" s="4" r="A66">
        <v>304</v>
      </c>
      <c t="n" s="6" r="B66">
        <v>5523504</v>
      </c>
      <c t="n" s="6" r="C66">
        <v>5165981</v>
      </c>
    </row>
    <row spans="1:3" r="67">
      <c t="s" s="4" r="A67">
        <v>305</v>
      </c>
      <c t="n" s="6" r="C67">
        <v>1606</v>
      </c>
    </row>
    <row spans="1:3" r="68">
      <c t="s" s="4" r="A68">
        <v>318</v>
      </c>
    </row>
    <row spans="1:3" r="69">
      <c t="s" s="3" r="A69">
        <v>301</v>
      </c>
    </row>
    <row spans="1:3" r="70">
      <c t="s" s="4" r="A70">
        <v>302</v>
      </c>
      <c t="n" s="6" r="C70">
        <v>69333</v>
      </c>
    </row>
    <row spans="1:3" r="71">
      <c t="s" s="4" r="A71">
        <v>319</v>
      </c>
    </row>
    <row spans="1:3" r="72">
      <c t="s" s="3" r="A72">
        <v>301</v>
      </c>
    </row>
    <row spans="1:3" r="73">
      <c t="s" s="4" r="A73">
        <v>302</v>
      </c>
      <c t="n" s="6" r="B73">
        <v>12176</v>
      </c>
      <c t="n" s="6" r="C73">
        <v>58116</v>
      </c>
    </row>
    <row spans="1:3" r="74">
      <c t="s" s="4" r="A74">
        <v>320</v>
      </c>
    </row>
    <row spans="1:3" r="75">
      <c t="s" s="3" r="A75">
        <v>301</v>
      </c>
    </row>
    <row spans="1:3" r="76">
      <c t="s" s="4" r="A76">
        <v>302</v>
      </c>
      <c t="n" s="7" r="B76">
        <v>2448</v>
      </c>
      <c t="n" s="7" r="C76">
        <v>60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3</v>
      </c>
      <c t="s" s="2" r="B1">
        <v>2</v>
      </c>
      <c t="s" s="2" r="C1">
        <v>30</v>
      </c>
    </row>
    <row spans="1:3" r="2">
      <c t="s" s="3" r="A2">
        <v>64</v>
      </c>
    </row>
    <row spans="1:3" r="3">
      <c t="s" s="4" r="A3">
        <v>65</v>
      </c>
      <c t="n" s="6" r="B3">
        <v>12000000</v>
      </c>
      <c t="n" s="6" r="C3">
        <v>12000000</v>
      </c>
    </row>
    <row spans="1:3" r="4">
      <c t="s" s="4" r="A4">
        <v>66</v>
      </c>
      <c t="n" s="6" r="B4">
        <v>5158903</v>
      </c>
      <c t="n" s="6" r="C4">
        <v>5157996</v>
      </c>
    </row>
    <row spans="1:3" r="5">
      <c t="s" s="4" r="A5">
        <v>67</v>
      </c>
      <c t="n" s="6" r="B5">
        <v>4917507</v>
      </c>
      <c t="n" s="6" r="C5">
        <v>4916600</v>
      </c>
    </row>
    <row spans="1:3" r="6">
      <c t="s" s="4" r="A6">
        <v>68</v>
      </c>
      <c t="n" s="6" r="B6">
        <v>241396</v>
      </c>
      <c t="n" s="6" r="C6">
        <v>241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21</v>
      </c>
      <c t="s" s="2" r="B1">
        <v>2</v>
      </c>
      <c t="s" s="2" r="C1">
        <v>30</v>
      </c>
    </row>
    <row spans="1:3" r="2">
      <c t="s" s="3" r="A2">
        <v>269</v>
      </c>
    </row>
    <row spans="1:3" r="3">
      <c t="s" s="4" r="A3">
        <v>322</v>
      </c>
      <c t="n" s="7" r="B3">
        <v>2612140</v>
      </c>
      <c t="n" s="7" r="C3">
        <v>2061088</v>
      </c>
    </row>
    <row spans="1:3" r="4">
      <c t="s" s="4" r="A4">
        <v>271</v>
      </c>
    </row>
    <row spans="1:3" r="5">
      <c t="s" s="3" r="A5">
        <v>269</v>
      </c>
    </row>
    <row spans="1:3" r="6">
      <c t="s" s="4" r="A6">
        <v>322</v>
      </c>
      <c t="n" s="6" r="B6">
        <v>3862</v>
      </c>
      <c t="n" s="6" r="C6">
        <v>4317</v>
      </c>
    </row>
    <row spans="1:3" r="7">
      <c t="s" s="4" r="A7">
        <v>273</v>
      </c>
    </row>
    <row spans="1:3" r="8">
      <c t="s" s="3" r="A8">
        <v>269</v>
      </c>
    </row>
    <row spans="1:3" r="9">
      <c t="s" s="4" r="A9">
        <v>322</v>
      </c>
      <c t="n" s="6" r="B9">
        <v>2453166</v>
      </c>
      <c t="n" s="6" r="C9">
        <v>1970306</v>
      </c>
    </row>
    <row spans="1:3" r="10">
      <c t="s" s="4" r="A10">
        <v>274</v>
      </c>
    </row>
    <row spans="1:3" r="11">
      <c t="s" s="3" r="A11">
        <v>269</v>
      </c>
    </row>
    <row spans="1:3" r="12">
      <c t="s" s="4" r="A12">
        <v>322</v>
      </c>
      <c t="n" s="6" r="B12">
        <v>150255</v>
      </c>
      <c t="n" s="6" r="C12">
        <v>82015</v>
      </c>
    </row>
    <row spans="1:3" r="13">
      <c t="s" s="4" r="A13">
        <v>275</v>
      </c>
    </row>
    <row spans="1:3" r="14">
      <c t="s" s="3" r="A14">
        <v>269</v>
      </c>
    </row>
    <row spans="1:3" r="15">
      <c t="s" s="4" r="A15">
        <v>322</v>
      </c>
      <c t="n" s="7" r="B15">
        <v>4857</v>
      </c>
      <c t="n" s="7" r="C15">
        <v>44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323</v>
      </c>
      <c t="s" s="2" r="B1">
        <v>1</v>
      </c>
    </row>
    <row spans="1:4" r="2">
      <c t="s" s="2" r="B2">
        <v>2</v>
      </c>
      <c t="s" s="2" r="C2">
        <v>70</v>
      </c>
      <c t="s" s="2" r="D2">
        <v>30</v>
      </c>
    </row>
    <row spans="1:4" r="3">
      <c t="s" s="3" r="A3">
        <v>324</v>
      </c>
    </row>
    <row spans="1:4" r="4">
      <c t="s" s="4" r="A4">
        <v>325</v>
      </c>
      <c t="n" s="7" r="B4">
        <v>3417827</v>
      </c>
      <c t="n" s="7" r="C4">
        <v>3334848</v>
      </c>
    </row>
    <row spans="1:4" r="5">
      <c t="s" s="4" r="A5">
        <v>326</v>
      </c>
      <c t="n" s="6" r="B5">
        <v>-34095</v>
      </c>
      <c t="n" s="6" r="C5">
        <v>-21000</v>
      </c>
    </row>
    <row spans="1:4" r="6">
      <c t="s" s="4" r="A6">
        <v>327</v>
      </c>
      <c t="n" s="6" r="B6">
        <v>8030</v>
      </c>
      <c t="n" s="6" r="C6">
        <v>15240</v>
      </c>
    </row>
    <row spans="1:4" r="7">
      <c t="s" s="4" r="A7">
        <v>328</v>
      </c>
      <c t="n" s="6" r="B7">
        <v>45000</v>
      </c>
      <c t="n" s="6" r="C7">
        <v>5000</v>
      </c>
    </row>
    <row spans="1:4" r="8">
      <c t="s" s="4" r="A8">
        <v>329</v>
      </c>
      <c t="n" s="6" r="B8">
        <v>3436762</v>
      </c>
      <c t="n" s="6" r="C8">
        <v>3334088</v>
      </c>
    </row>
    <row spans="1:4" r="9">
      <c t="s" s="3" r="A9">
        <v>330</v>
      </c>
    </row>
    <row spans="1:4" r="10">
      <c t="s" s="4" r="A10">
        <v>331</v>
      </c>
      <c t="n" s="6" r="B10">
        <v>1695408</v>
      </c>
      <c t="n" s="7" r="D10">
        <v>1083507</v>
      </c>
    </row>
    <row spans="1:4" r="11">
      <c t="s" s="4" r="A11">
        <v>332</v>
      </c>
      <c t="n" s="6" r="B11">
        <v>1741354</v>
      </c>
      <c t="n" s="6" r="D11">
        <v>2334320</v>
      </c>
    </row>
    <row spans="1:4" r="12">
      <c t="s" s="4" r="A12">
        <v>331</v>
      </c>
      <c t="n" s="6" r="B12">
        <v>6569651</v>
      </c>
      <c t="n" s="6" r="D12">
        <v>6542707</v>
      </c>
    </row>
    <row spans="1:4" r="13">
      <c t="s" s="4" r="A13">
        <v>332</v>
      </c>
      <c t="n" s="6" r="B13">
        <v>246755982</v>
      </c>
      <c t="n" s="6" r="D13">
        <v>236079998</v>
      </c>
    </row>
    <row spans="1:4" r="14">
      <c t="s" s="4" r="A14">
        <v>304</v>
      </c>
      <c t="n" s="6" r="B14">
        <v>253325633</v>
      </c>
      <c t="n" s="6" r="D14">
        <v>242622705</v>
      </c>
    </row>
    <row spans="1:4" r="15">
      <c t="s" s="4" r="A15">
        <v>271</v>
      </c>
    </row>
    <row spans="1:4" r="16">
      <c t="s" s="3" r="A16">
        <v>324</v>
      </c>
    </row>
    <row spans="1:4" r="17">
      <c t="s" s="4" r="A17">
        <v>325</v>
      </c>
      <c t="n" s="6" r="B17">
        <v>896854</v>
      </c>
      <c t="n" s="6" r="C17">
        <v>1211130</v>
      </c>
    </row>
    <row spans="1:4" r="18">
      <c t="s" s="4" r="A18">
        <v>326</v>
      </c>
      <c t="n" s="6" r="B18">
        <v>-33045</v>
      </c>
    </row>
    <row spans="1:4" r="19">
      <c t="s" s="4" r="A19">
        <v>327</v>
      </c>
      <c t="n" s="6" r="B19">
        <v>1284</v>
      </c>
    </row>
    <row spans="1:4" r="20">
      <c t="s" s="4" r="A20">
        <v>328</v>
      </c>
      <c t="n" s="6" r="B20">
        <v>635557</v>
      </c>
      <c t="n" s="6" r="C20">
        <v>-110328</v>
      </c>
    </row>
    <row spans="1:4" r="21">
      <c t="s" s="4" r="A21">
        <v>329</v>
      </c>
      <c t="n" s="6" r="B21">
        <v>1500650</v>
      </c>
      <c t="n" s="6" r="C21">
        <v>1100802</v>
      </c>
    </row>
    <row spans="1:4" r="22">
      <c t="s" s="3" r="A22">
        <v>330</v>
      </c>
    </row>
    <row spans="1:4" r="23">
      <c t="s" s="4" r="A23">
        <v>331</v>
      </c>
      <c t="n" s="6" r="B23">
        <v>1103564</v>
      </c>
      <c t="n" s="6" r="D23">
        <v>387979</v>
      </c>
    </row>
    <row spans="1:4" r="24">
      <c t="s" s="4" r="A24">
        <v>332</v>
      </c>
      <c t="n" s="6" r="B24">
        <v>397086</v>
      </c>
      <c t="n" s="6" r="D24">
        <v>508875</v>
      </c>
    </row>
    <row spans="1:4" r="25">
      <c t="s" s="4" r="A25">
        <v>331</v>
      </c>
      <c t="n" s="6" r="B25">
        <v>1773687</v>
      </c>
      <c t="n" s="6" r="D25">
        <v>1639974</v>
      </c>
    </row>
    <row spans="1:4" r="26">
      <c t="s" s="4" r="A26">
        <v>332</v>
      </c>
      <c t="n" s="6" r="B26">
        <v>50327885</v>
      </c>
      <c t="n" s="6" r="D26">
        <v>49298291</v>
      </c>
    </row>
    <row spans="1:4" r="27">
      <c t="s" s="4" r="A27">
        <v>304</v>
      </c>
      <c t="n" s="6" r="B27">
        <v>52101572</v>
      </c>
      <c t="n" s="6" r="D27">
        <v>50938265</v>
      </c>
    </row>
    <row spans="1:4" r="28">
      <c t="s" s="4" r="A28">
        <v>272</v>
      </c>
    </row>
    <row spans="1:4" r="29">
      <c t="s" s="3" r="A29">
        <v>324</v>
      </c>
    </row>
    <row spans="1:4" r="30">
      <c t="s" s="4" r="A30">
        <v>325</v>
      </c>
      <c t="n" s="6" r="B30">
        <v>59861</v>
      </c>
      <c t="n" s="6" r="C30">
        <v>42904</v>
      </c>
    </row>
    <row spans="1:4" r="31">
      <c t="s" s="4" r="A31">
        <v>328</v>
      </c>
      <c t="n" s="6" r="B31">
        <v>-15593</v>
      </c>
      <c t="n" s="6" r="C31">
        <v>1792</v>
      </c>
    </row>
    <row spans="1:4" r="32">
      <c t="s" s="4" r="A32">
        <v>329</v>
      </c>
      <c t="n" s="6" r="B32">
        <v>44268</v>
      </c>
      <c t="n" s="6" r="C32">
        <v>44696</v>
      </c>
    </row>
    <row spans="1:4" r="33">
      <c t="s" s="3" r="A33">
        <v>330</v>
      </c>
    </row>
    <row spans="1:4" r="34">
      <c t="s" s="4" r="A34">
        <v>332</v>
      </c>
      <c t="n" s="6" r="B34">
        <v>44268</v>
      </c>
      <c t="n" s="6" r="D34">
        <v>59861</v>
      </c>
    </row>
    <row spans="1:4" r="35">
      <c t="s" s="4" r="A35">
        <v>332</v>
      </c>
      <c t="n" s="6" r="B35">
        <v>1160893</v>
      </c>
      <c t="n" s="6" r="D35">
        <v>1005118</v>
      </c>
    </row>
    <row spans="1:4" r="36">
      <c t="s" s="4" r="A36">
        <v>304</v>
      </c>
      <c t="n" s="6" r="B36">
        <v>1160893</v>
      </c>
      <c t="n" s="6" r="D36">
        <v>1005118</v>
      </c>
    </row>
    <row spans="1:4" r="37">
      <c t="s" s="4" r="A37">
        <v>273</v>
      </c>
    </row>
    <row spans="1:4" r="38">
      <c t="s" s="3" r="A38">
        <v>324</v>
      </c>
    </row>
    <row spans="1:4" r="39">
      <c t="s" s="4" r="A39">
        <v>325</v>
      </c>
      <c t="n" s="6" r="B39">
        <v>1345094</v>
      </c>
      <c t="n" s="6" r="C39">
        <v>1112387</v>
      </c>
    </row>
    <row spans="1:4" r="40">
      <c t="s" s="4" r="A40">
        <v>326</v>
      </c>
      <c t="n" s="6" r="C40">
        <v>-21000</v>
      </c>
    </row>
    <row spans="1:4" r="41">
      <c t="s" s="4" r="A41">
        <v>327</v>
      </c>
      <c t="n" s="6" r="B41">
        <v>6000</v>
      </c>
      <c t="n" s="6" r="C41">
        <v>15000</v>
      </c>
    </row>
    <row spans="1:4" r="42">
      <c t="s" s="4" r="A42">
        <v>328</v>
      </c>
      <c t="n" s="6" r="B42">
        <v>-242391</v>
      </c>
      <c t="n" s="6" r="C42">
        <v>85335</v>
      </c>
    </row>
    <row spans="1:4" r="43">
      <c t="s" s="4" r="A43">
        <v>329</v>
      </c>
      <c t="n" s="6" r="B43">
        <v>1108703</v>
      </c>
      <c t="n" s="6" r="C43">
        <v>1191722</v>
      </c>
    </row>
    <row spans="1:4" r="44">
      <c t="s" s="3" r="A44">
        <v>330</v>
      </c>
    </row>
    <row spans="1:4" r="45">
      <c t="s" s="4" r="A45">
        <v>331</v>
      </c>
      <c t="n" s="6" r="B45">
        <v>338142</v>
      </c>
      <c t="n" s="6" r="D45">
        <v>253105</v>
      </c>
    </row>
    <row spans="1:4" r="46">
      <c t="s" s="4" r="A46">
        <v>332</v>
      </c>
      <c t="n" s="6" r="B46">
        <v>770561</v>
      </c>
      <c t="n" s="6" r="D46">
        <v>1091989</v>
      </c>
    </row>
    <row spans="1:4" r="47">
      <c t="s" s="4" r="A47">
        <v>331</v>
      </c>
      <c t="n" s="6" r="B47">
        <v>4020095</v>
      </c>
      <c t="n" s="6" r="D47">
        <v>3551495</v>
      </c>
    </row>
    <row spans="1:4" r="48">
      <c t="s" s="4" r="A48">
        <v>332</v>
      </c>
      <c t="n" s="6" r="B48">
        <v>117280100</v>
      </c>
      <c t="n" s="6" r="D48">
        <v>112184539</v>
      </c>
    </row>
    <row spans="1:4" r="49">
      <c t="s" s="4" r="A49">
        <v>304</v>
      </c>
      <c t="n" s="6" r="B49">
        <v>121300195</v>
      </c>
      <c t="n" s="6" r="D49">
        <v>115736034</v>
      </c>
    </row>
    <row spans="1:4" r="50">
      <c t="s" s="4" r="A50">
        <v>274</v>
      </c>
    </row>
    <row spans="1:4" r="51">
      <c t="s" s="3" r="A51">
        <v>324</v>
      </c>
    </row>
    <row spans="1:4" r="52">
      <c t="s" s="4" r="A52">
        <v>325</v>
      </c>
      <c t="n" s="6" r="B52">
        <v>941470</v>
      </c>
      <c t="n" s="6" r="C52">
        <v>863351</v>
      </c>
    </row>
    <row spans="1:4" r="53">
      <c t="s" s="4" r="A53">
        <v>328</v>
      </c>
      <c t="n" s="6" r="B53">
        <v>-328228</v>
      </c>
      <c t="n" s="6" r="C53">
        <v>-12093</v>
      </c>
    </row>
    <row spans="1:4" r="54">
      <c t="s" s="4" r="A54">
        <v>329</v>
      </c>
      <c t="n" s="6" r="B54">
        <v>613242</v>
      </c>
      <c t="n" s="6" r="C54">
        <v>851258</v>
      </c>
    </row>
    <row spans="1:4" r="55">
      <c t="s" s="3" r="A55">
        <v>330</v>
      </c>
    </row>
    <row spans="1:4" r="56">
      <c t="s" s="4" r="A56">
        <v>331</v>
      </c>
      <c t="n" s="6" r="B56">
        <v>150545</v>
      </c>
      <c t="n" s="6" r="D56">
        <v>342320</v>
      </c>
    </row>
    <row spans="1:4" r="57">
      <c t="s" s="4" r="A57">
        <v>332</v>
      </c>
      <c t="n" s="6" r="B57">
        <v>462697</v>
      </c>
      <c t="n" s="6" r="D57">
        <v>599150</v>
      </c>
    </row>
    <row spans="1:4" r="58">
      <c t="s" s="4" r="A58">
        <v>331</v>
      </c>
      <c t="n" s="6" r="B58">
        <v>604472</v>
      </c>
      <c t="n" s="6" r="D58">
        <v>1245419</v>
      </c>
    </row>
    <row spans="1:4" r="59">
      <c t="s" s="4" r="A59">
        <v>332</v>
      </c>
      <c t="n" s="6" r="B59">
        <v>72634997</v>
      </c>
      <c t="n" s="6" r="D59">
        <v>68531888</v>
      </c>
    </row>
    <row spans="1:4" r="60">
      <c t="s" s="4" r="A60">
        <v>304</v>
      </c>
      <c t="n" s="6" r="B60">
        <v>73239469</v>
      </c>
      <c t="n" s="6" r="D60">
        <v>69777307</v>
      </c>
    </row>
    <row spans="1:4" r="61">
      <c t="s" s="4" r="A61">
        <v>275</v>
      </c>
    </row>
    <row spans="1:4" r="62">
      <c t="s" s="3" r="A62">
        <v>324</v>
      </c>
    </row>
    <row spans="1:4" r="63">
      <c t="s" s="4" r="A63">
        <v>325</v>
      </c>
      <c t="n" s="6" r="B63">
        <v>174548</v>
      </c>
      <c t="n" s="6" r="C63">
        <v>105076</v>
      </c>
    </row>
    <row spans="1:4" r="64">
      <c t="s" s="4" r="A64">
        <v>326</v>
      </c>
      <c t="n" s="6" r="B64">
        <v>-1050</v>
      </c>
    </row>
    <row spans="1:4" r="65">
      <c t="s" s="4" r="A65">
        <v>327</v>
      </c>
      <c t="n" s="6" r="B65">
        <v>746</v>
      </c>
      <c t="n" s="6" r="C65">
        <v>240</v>
      </c>
    </row>
    <row spans="1:4" r="66">
      <c t="s" s="4" r="A66">
        <v>328</v>
      </c>
      <c t="n" s="6" r="B66">
        <v>-4345</v>
      </c>
      <c t="n" s="6" r="C66">
        <v>40294</v>
      </c>
    </row>
    <row spans="1:4" r="67">
      <c t="s" s="4" r="A67">
        <v>329</v>
      </c>
      <c t="n" s="6" r="B67">
        <v>169899</v>
      </c>
      <c t="n" s="7" r="C67">
        <v>145610</v>
      </c>
    </row>
    <row spans="1:4" r="68">
      <c t="s" s="3" r="A68">
        <v>330</v>
      </c>
    </row>
    <row spans="1:4" r="69">
      <c t="s" s="4" r="A69">
        <v>331</v>
      </c>
      <c t="n" s="6" r="B69">
        <v>103157</v>
      </c>
      <c t="n" s="6" r="D69">
        <v>100103</v>
      </c>
    </row>
    <row spans="1:4" r="70">
      <c t="s" s="4" r="A70">
        <v>332</v>
      </c>
      <c t="n" s="6" r="B70">
        <v>66742</v>
      </c>
      <c t="n" s="6" r="D70">
        <v>74445</v>
      </c>
    </row>
    <row spans="1:4" r="71">
      <c t="s" s="4" r="A71">
        <v>331</v>
      </c>
      <c t="n" s="6" r="B71">
        <v>171397</v>
      </c>
      <c t="n" s="6" r="D71">
        <v>105819</v>
      </c>
    </row>
    <row spans="1:4" r="72">
      <c t="s" s="4" r="A72">
        <v>332</v>
      </c>
      <c t="n" s="6" r="B72">
        <v>5352107</v>
      </c>
      <c t="n" s="6" r="D72">
        <v>5060162</v>
      </c>
    </row>
    <row spans="1:4" r="73">
      <c t="s" s="4" r="A73">
        <v>304</v>
      </c>
      <c t="n" s="7" r="B73">
        <v>5523504</v>
      </c>
      <c t="n" s="7" r="D73">
        <v>51659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333</v>
      </c>
      <c t="s" s="2" r="B1">
        <v>1</v>
      </c>
    </row>
    <row spans="1:4" r="2">
      <c t="s" s="2" r="B2">
        <v>2</v>
      </c>
      <c t="s" s="2" r="C2">
        <v>70</v>
      </c>
      <c t="s" s="2" r="D2">
        <v>30</v>
      </c>
    </row>
    <row spans="1:4" r="3">
      <c t="s" s="3" r="A3">
        <v>334</v>
      </c>
    </row>
    <row spans="1:4" r="4">
      <c t="s" s="4" r="A4">
        <v>335</v>
      </c>
      <c t="n" s="7" r="B4">
        <v>3875039</v>
      </c>
      <c t="n" s="7" r="D4">
        <v>3624966</v>
      </c>
    </row>
    <row spans="1:4" r="5">
      <c t="s" s="4" r="A5">
        <v>336</v>
      </c>
      <c t="n" s="6" r="B5">
        <v>3875039</v>
      </c>
      <c t="n" s="6" r="D5">
        <v>3624966</v>
      </c>
    </row>
    <row spans="1:4" r="6">
      <c t="s" s="4" r="A6">
        <v>337</v>
      </c>
      <c t="n" s="6" r="B6">
        <v>2701045</v>
      </c>
      <c t="n" s="7" r="C6">
        <v>4597283</v>
      </c>
    </row>
    <row spans="1:4" r="7">
      <c t="s" s="4" r="A7">
        <v>338</v>
      </c>
      <c t="n" s="6" r="B7">
        <v>26845</v>
      </c>
      <c t="n" s="6" r="C7">
        <v>60271</v>
      </c>
    </row>
    <row spans="1:4" r="8">
      <c t="s" s="3" r="A8">
        <v>339</v>
      </c>
    </row>
    <row spans="1:4" r="9">
      <c t="s" s="4" r="A9">
        <v>340</v>
      </c>
      <c t="n" s="6" r="B9">
        <v>2694612</v>
      </c>
      <c t="n" s="6" r="D9">
        <v>2917741</v>
      </c>
    </row>
    <row spans="1:4" r="10">
      <c t="s" s="4" r="A10">
        <v>341</v>
      </c>
      <c t="n" s="6" r="B10">
        <v>2694612</v>
      </c>
      <c t="n" s="6" r="D10">
        <v>2917741</v>
      </c>
    </row>
    <row spans="1:4" r="11">
      <c t="s" s="4" r="A11">
        <v>342</v>
      </c>
      <c t="n" s="6" r="B11">
        <v>1695408</v>
      </c>
      <c t="n" s="6" r="D11">
        <v>1083507</v>
      </c>
    </row>
    <row spans="1:4" r="12">
      <c t="s" s="4" r="A12">
        <v>343</v>
      </c>
      <c t="n" s="6" r="B12">
        <v>3852127</v>
      </c>
      <c t="n" s="6" r="C12">
        <v>3125003</v>
      </c>
    </row>
    <row spans="1:4" r="13">
      <c t="s" s="4" r="A13">
        <v>344</v>
      </c>
      <c t="n" s="6" r="B13">
        <v>46902</v>
      </c>
      <c t="n" s="6" r="C13">
        <v>32976</v>
      </c>
    </row>
    <row spans="1:4" r="14">
      <c t="s" s="3" r="A14">
        <v>345</v>
      </c>
    </row>
    <row spans="1:4" r="15">
      <c t="s" s="4" r="A15">
        <v>346</v>
      </c>
      <c t="n" s="6" r="B15">
        <v>6569651</v>
      </c>
      <c t="n" s="6" r="D15">
        <v>6542707</v>
      </c>
    </row>
    <row spans="1:4" r="16">
      <c t="s" s="4" r="A16">
        <v>347</v>
      </c>
      <c t="n" s="6" r="B16">
        <v>6569651</v>
      </c>
      <c t="n" s="6" r="D16">
        <v>6542707</v>
      </c>
    </row>
    <row spans="1:4" r="17">
      <c t="s" s="4" r="A17">
        <v>348</v>
      </c>
      <c t="n" s="6" r="B17">
        <v>6553172</v>
      </c>
      <c t="n" s="6" r="C17">
        <v>7722286</v>
      </c>
    </row>
    <row spans="1:4" r="18">
      <c t="s" s="4" r="A18">
        <v>349</v>
      </c>
      <c t="n" s="6" r="B18">
        <v>73747</v>
      </c>
      <c t="n" s="6" r="C18">
        <v>93247</v>
      </c>
    </row>
    <row spans="1:4" r="19">
      <c t="s" s="4" r="A19">
        <v>271</v>
      </c>
    </row>
    <row spans="1:4" r="20">
      <c t="s" s="3" r="A20">
        <v>334</v>
      </c>
    </row>
    <row spans="1:4" r="21">
      <c t="s" s="4" r="A21">
        <v>335</v>
      </c>
      <c t="n" s="6" r="B21">
        <v>670123</v>
      </c>
      <c t="n" s="6" r="D21">
        <v>692831</v>
      </c>
    </row>
    <row spans="1:4" r="22">
      <c t="s" s="4" r="A22">
        <v>336</v>
      </c>
      <c t="n" s="6" r="B22">
        <v>670123</v>
      </c>
      <c t="n" s="6" r="D22">
        <v>692831</v>
      </c>
    </row>
    <row spans="1:4" r="23">
      <c t="s" s="4" r="A23">
        <v>337</v>
      </c>
      <c t="n" s="6" r="B23">
        <v>1106771</v>
      </c>
      <c t="n" s="6" r="C23">
        <v>784435</v>
      </c>
    </row>
    <row spans="1:4" r="24">
      <c t="s" s="4" r="A24">
        <v>338</v>
      </c>
      <c t="n" s="6" r="B24">
        <v>16647</v>
      </c>
      <c t="n" s="6" r="C24">
        <v>11992</v>
      </c>
    </row>
    <row spans="1:4" r="25">
      <c t="s" s="3" r="A25">
        <v>339</v>
      </c>
    </row>
    <row spans="1:4" r="26">
      <c t="s" s="4" r="A26">
        <v>340</v>
      </c>
      <c t="n" s="6" r="B26">
        <v>1103564</v>
      </c>
      <c t="n" s="6" r="D26">
        <v>947143</v>
      </c>
    </row>
    <row spans="1:4" r="27">
      <c t="s" s="4" r="A27">
        <v>341</v>
      </c>
      <c t="n" s="6" r="B27">
        <v>1103564</v>
      </c>
      <c t="n" s="6" r="D27">
        <v>947143</v>
      </c>
    </row>
    <row spans="1:4" r="28">
      <c t="s" s="4" r="A28">
        <v>342</v>
      </c>
      <c t="n" s="6" r="B28">
        <v>1103564</v>
      </c>
      <c t="n" s="6" r="D28">
        <v>387979</v>
      </c>
    </row>
    <row spans="1:4" r="29">
      <c t="s" s="4" r="A29">
        <v>343</v>
      </c>
      <c t="n" s="6" r="B29">
        <v>682992</v>
      </c>
      <c t="n" s="6" r="C29">
        <v>1176492</v>
      </c>
    </row>
    <row spans="1:4" r="30">
      <c t="s" s="4" r="A30">
        <v>344</v>
      </c>
      <c t="n" s="6" r="B30">
        <v>11033</v>
      </c>
      <c t="n" s="6" r="C30">
        <v>13207</v>
      </c>
    </row>
    <row spans="1:4" r="31">
      <c t="s" s="3" r="A31">
        <v>345</v>
      </c>
    </row>
    <row spans="1:4" r="32">
      <c t="s" s="4" r="A32">
        <v>346</v>
      </c>
      <c t="n" s="6" r="B32">
        <v>1773687</v>
      </c>
      <c t="n" s="6" r="D32">
        <v>1639974</v>
      </c>
    </row>
    <row spans="1:4" r="33">
      <c t="s" s="4" r="A33">
        <v>347</v>
      </c>
      <c t="n" s="6" r="B33">
        <v>1773687</v>
      </c>
      <c t="n" s="6" r="D33">
        <v>1639974</v>
      </c>
    </row>
    <row spans="1:4" r="34">
      <c t="s" s="4" r="A34">
        <v>348</v>
      </c>
      <c t="n" s="6" r="B34">
        <v>1789763</v>
      </c>
      <c t="n" s="6" r="C34">
        <v>1960927</v>
      </c>
    </row>
    <row spans="1:4" r="35">
      <c t="s" s="4" r="A35">
        <v>349</v>
      </c>
      <c t="n" s="6" r="B35">
        <v>27680</v>
      </c>
      <c t="n" s="6" r="C35">
        <v>25199</v>
      </c>
    </row>
    <row spans="1:4" r="36">
      <c t="s" s="4" r="A36">
        <v>273</v>
      </c>
    </row>
    <row spans="1:4" r="37">
      <c t="s" s="3" r="A37">
        <v>334</v>
      </c>
    </row>
    <row spans="1:4" r="38">
      <c t="s" s="4" r="A38">
        <v>335</v>
      </c>
      <c t="n" s="6" r="B38">
        <v>2686274</v>
      </c>
      <c t="n" s="6" r="D38">
        <v>2476018</v>
      </c>
    </row>
    <row spans="1:4" r="39">
      <c t="s" s="4" r="A39">
        <v>336</v>
      </c>
      <c t="n" s="6" r="B39">
        <v>2686274</v>
      </c>
      <c t="n" s="6" r="D39">
        <v>2476018</v>
      </c>
    </row>
    <row spans="1:4" r="40">
      <c t="s" s="4" r="A40">
        <v>337</v>
      </c>
      <c t="n" s="6" r="B40">
        <v>1334158</v>
      </c>
      <c t="n" s="6" r="C40">
        <v>3290380</v>
      </c>
    </row>
    <row spans="1:4" r="41">
      <c t="s" s="4" r="A41">
        <v>338</v>
      </c>
      <c t="n" s="6" r="B41">
        <v>6705</v>
      </c>
      <c t="n" s="6" r="C41">
        <v>42894</v>
      </c>
    </row>
    <row spans="1:4" r="42">
      <c t="s" s="3" r="A42">
        <v>339</v>
      </c>
    </row>
    <row spans="1:4" r="43">
      <c t="s" s="4" r="A43">
        <v>340</v>
      </c>
      <c t="n" s="6" r="B43">
        <v>1333821</v>
      </c>
      <c t="n" s="6" r="D43">
        <v>1075477</v>
      </c>
    </row>
    <row spans="1:4" r="44">
      <c t="s" s="4" r="A44">
        <v>341</v>
      </c>
      <c t="n" s="6" r="B44">
        <v>1333821</v>
      </c>
      <c t="n" s="6" r="D44">
        <v>1075477</v>
      </c>
    </row>
    <row spans="1:4" r="45">
      <c t="s" s="4" r="A45">
        <v>342</v>
      </c>
      <c t="n" s="6" r="B45">
        <v>338142</v>
      </c>
      <c t="n" s="6" r="D45">
        <v>253105</v>
      </c>
    </row>
    <row spans="1:4" r="46">
      <c t="s" s="4" r="A46">
        <v>343</v>
      </c>
      <c t="n" s="6" r="B46">
        <v>2650492</v>
      </c>
      <c t="n" s="6" r="C46">
        <v>1111464</v>
      </c>
    </row>
    <row spans="1:4" r="47">
      <c t="s" s="4" r="A47">
        <v>344</v>
      </c>
      <c t="n" s="6" r="B47">
        <v>29127</v>
      </c>
      <c t="n" s="6" r="C47">
        <v>12938</v>
      </c>
    </row>
    <row spans="1:4" r="48">
      <c t="s" s="3" r="A48">
        <v>345</v>
      </c>
    </row>
    <row spans="1:4" r="49">
      <c t="s" s="4" r="A49">
        <v>346</v>
      </c>
      <c t="n" s="6" r="B49">
        <v>4020095</v>
      </c>
      <c t="n" s="6" r="D49">
        <v>3551495</v>
      </c>
    </row>
    <row spans="1:4" r="50">
      <c t="s" s="4" r="A50">
        <v>347</v>
      </c>
      <c t="n" s="6" r="B50">
        <v>4020095</v>
      </c>
      <c t="n" s="6" r="D50">
        <v>3551495</v>
      </c>
    </row>
    <row spans="1:4" r="51">
      <c t="s" s="4" r="A51">
        <v>348</v>
      </c>
      <c t="n" s="6" r="B51">
        <v>3984650</v>
      </c>
      <c t="n" s="6" r="C51">
        <v>4401844</v>
      </c>
    </row>
    <row spans="1:4" r="52">
      <c t="s" s="4" r="A52">
        <v>349</v>
      </c>
      <c t="n" s="6" r="B52">
        <v>35832</v>
      </c>
      <c t="n" s="6" r="C52">
        <v>55832</v>
      </c>
    </row>
    <row spans="1:4" r="53">
      <c t="s" s="4" r="A53">
        <v>274</v>
      </c>
    </row>
    <row spans="1:4" r="54">
      <c t="s" s="3" r="A54">
        <v>334</v>
      </c>
    </row>
    <row spans="1:4" r="55">
      <c t="s" s="4" r="A55">
        <v>335</v>
      </c>
      <c t="n" s="6" r="B55">
        <v>450402</v>
      </c>
      <c t="n" s="6" r="D55">
        <v>450402</v>
      </c>
    </row>
    <row spans="1:4" r="56">
      <c t="s" s="4" r="A56">
        <v>336</v>
      </c>
      <c t="n" s="6" r="B56">
        <v>450402</v>
      </c>
      <c t="n" s="6" r="D56">
        <v>450402</v>
      </c>
    </row>
    <row spans="1:4" r="57">
      <c t="s" s="4" r="A57">
        <v>337</v>
      </c>
      <c t="n" s="6" r="B57">
        <v>154105</v>
      </c>
      <c t="n" s="6" r="C57">
        <v>522468</v>
      </c>
    </row>
    <row spans="1:4" r="58">
      <c t="s" s="4" r="A58">
        <v>338</v>
      </c>
      <c t="n" s="6" r="B58">
        <v>1119</v>
      </c>
      <c t="n" s="6" r="C58">
        <v>5385</v>
      </c>
    </row>
    <row spans="1:4" r="59">
      <c t="s" s="3" r="A59">
        <v>339</v>
      </c>
    </row>
    <row spans="1:4" r="60">
      <c t="s" s="4" r="A60">
        <v>340</v>
      </c>
      <c t="n" s="6" r="B60">
        <v>154070</v>
      </c>
      <c t="n" s="6" r="D60">
        <v>795017</v>
      </c>
    </row>
    <row spans="1:4" r="61">
      <c t="s" s="4" r="A61">
        <v>341</v>
      </c>
      <c t="n" s="6" r="B61">
        <v>154070</v>
      </c>
      <c t="n" s="6" r="D61">
        <v>795017</v>
      </c>
    </row>
    <row spans="1:4" r="62">
      <c t="s" s="4" r="A62">
        <v>342</v>
      </c>
      <c t="n" s="6" r="B62">
        <v>150545</v>
      </c>
      <c t="n" s="6" r="D62">
        <v>342320</v>
      </c>
    </row>
    <row spans="1:4" r="63">
      <c t="s" s="4" r="A63">
        <v>343</v>
      </c>
      <c t="n" s="6" r="B63">
        <v>450403</v>
      </c>
      <c t="n" s="6" r="C63">
        <v>748701</v>
      </c>
    </row>
    <row spans="1:4" r="64">
      <c t="s" s="4" r="A64">
        <v>344</v>
      </c>
      <c t="n" s="6" r="B64">
        <v>6742</v>
      </c>
      <c t="n" s="6" r="C64">
        <v>5431</v>
      </c>
    </row>
    <row spans="1:4" r="65">
      <c t="s" s="3" r="A65">
        <v>345</v>
      </c>
    </row>
    <row spans="1:4" r="66">
      <c t="s" s="4" r="A66">
        <v>346</v>
      </c>
      <c t="n" s="6" r="B66">
        <v>604472</v>
      </c>
      <c t="n" s="6" r="D66">
        <v>1245419</v>
      </c>
    </row>
    <row spans="1:4" r="67">
      <c t="s" s="4" r="A67">
        <v>347</v>
      </c>
      <c t="n" s="6" r="B67">
        <v>604472</v>
      </c>
      <c t="n" s="6" r="D67">
        <v>1245419</v>
      </c>
    </row>
    <row spans="1:4" r="68">
      <c t="s" s="4" r="A68">
        <v>348</v>
      </c>
      <c t="n" s="6" r="B68">
        <v>604508</v>
      </c>
      <c t="n" s="6" r="C68">
        <v>1271169</v>
      </c>
    </row>
    <row spans="1:4" r="69">
      <c t="s" s="4" r="A69">
        <v>349</v>
      </c>
      <c t="n" s="6" r="B69">
        <v>7861</v>
      </c>
      <c t="n" s="6" r="C69">
        <v>10816</v>
      </c>
    </row>
    <row spans="1:4" r="70">
      <c t="s" s="4" r="A70">
        <v>275</v>
      </c>
    </row>
    <row spans="1:4" r="71">
      <c t="s" s="3" r="A71">
        <v>334</v>
      </c>
    </row>
    <row spans="1:4" r="72">
      <c t="s" s="4" r="A72">
        <v>335</v>
      </c>
      <c t="n" s="6" r="B72">
        <v>68240</v>
      </c>
      <c t="n" s="6" r="D72">
        <v>5715</v>
      </c>
    </row>
    <row spans="1:4" r="73">
      <c t="s" s="4" r="A73">
        <v>336</v>
      </c>
      <c t="n" s="6" r="B73">
        <v>68240</v>
      </c>
      <c t="n" s="6" r="D73">
        <v>5715</v>
      </c>
    </row>
    <row spans="1:4" r="74">
      <c t="s" s="4" r="A74">
        <v>337</v>
      </c>
      <c t="n" s="6" r="B74">
        <v>106011</v>
      </c>
    </row>
    <row spans="1:4" r="75">
      <c t="s" s="4" r="A75">
        <v>338</v>
      </c>
      <c t="n" s="6" r="B75">
        <v>2374</v>
      </c>
    </row>
    <row spans="1:4" r="76">
      <c t="s" s="3" r="A76">
        <v>339</v>
      </c>
    </row>
    <row spans="1:4" r="77">
      <c t="s" s="4" r="A77">
        <v>340</v>
      </c>
      <c t="n" s="6" r="B77">
        <v>103157</v>
      </c>
      <c t="n" s="6" r="D77">
        <v>100104</v>
      </c>
    </row>
    <row spans="1:4" r="78">
      <c t="s" s="4" r="A78">
        <v>341</v>
      </c>
      <c t="n" s="6" r="B78">
        <v>103157</v>
      </c>
      <c t="n" s="6" r="D78">
        <v>100104</v>
      </c>
    </row>
    <row spans="1:4" r="79">
      <c t="s" s="4" r="A79">
        <v>342</v>
      </c>
      <c t="n" s="6" r="B79">
        <v>103157</v>
      </c>
      <c t="n" s="6" r="D79">
        <v>100103</v>
      </c>
    </row>
    <row spans="1:4" r="80">
      <c t="s" s="4" r="A80">
        <v>343</v>
      </c>
      <c t="n" s="6" r="B80">
        <v>68240</v>
      </c>
      <c t="n" s="6" r="C80">
        <v>88346</v>
      </c>
    </row>
    <row spans="1:4" r="81">
      <c t="s" s="4" r="A81">
        <v>344</v>
      </c>
      <c t="n" s="6" r="C81">
        <v>1400</v>
      </c>
    </row>
    <row spans="1:4" r="82">
      <c t="s" s="3" r="A82">
        <v>345</v>
      </c>
    </row>
    <row spans="1:4" r="83">
      <c t="s" s="4" r="A83">
        <v>346</v>
      </c>
      <c t="n" s="6" r="B83">
        <v>171397</v>
      </c>
      <c t="n" s="6" r="D83">
        <v>105819</v>
      </c>
    </row>
    <row spans="1:4" r="84">
      <c t="s" s="4" r="A84">
        <v>347</v>
      </c>
      <c t="n" s="6" r="B84">
        <v>171397</v>
      </c>
      <c t="n" s="7" r="D84">
        <v>105819</v>
      </c>
    </row>
    <row spans="1:4" r="85">
      <c t="s" s="4" r="A85">
        <v>348</v>
      </c>
      <c t="n" s="6" r="B85">
        <v>174251</v>
      </c>
      <c t="n" s="6" r="C85">
        <v>88346</v>
      </c>
    </row>
    <row spans="1:4" r="86">
      <c t="s" s="4" r="A86">
        <v>349</v>
      </c>
      <c t="n" s="7" r="B86">
        <v>2374</v>
      </c>
      <c t="n" s="7" r="C86">
        <v>1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50</v>
      </c>
      <c t="s" s="2" r="B1">
        <v>2</v>
      </c>
      <c t="s" s="2" r="C1">
        <v>30</v>
      </c>
    </row>
    <row spans="1:3" r="2">
      <c t="s" s="3" r="A2">
        <v>177</v>
      </c>
    </row>
    <row spans="1:3" r="3">
      <c t="s" s="4" r="A3">
        <v>351</v>
      </c>
      <c t="n" s="7" r="B3">
        <v>123970</v>
      </c>
      <c t="n" s="7" r="C3">
        <v>118188</v>
      </c>
    </row>
    <row spans="1:3" r="4">
      <c t="s" s="4" r="A4">
        <v>352</v>
      </c>
      <c t="n" s="6" r="B4">
        <v>104100000</v>
      </c>
      <c t="n" s="6" r="C4">
        <v>102100000</v>
      </c>
    </row>
    <row spans="1:3" r="5">
      <c t="s" s="4" r="A5">
        <v>353</v>
      </c>
      <c t="n" s="7" r="B5">
        <v>451264</v>
      </c>
      <c t="n" s="7" r="C5">
        <v>4582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30</v>
      </c>
    </row>
    <row spans="1:3" r="2">
      <c t="s" s="3" r="A2">
        <v>355</v>
      </c>
    </row>
    <row spans="1:3" r="3">
      <c t="s" s="4" r="A3">
        <v>124</v>
      </c>
      <c t="n" s="7" r="B3">
        <v>107353804</v>
      </c>
      <c t="n" s="7" r="C3">
        <v>119997585</v>
      </c>
    </row>
    <row spans="1:3" r="4">
      <c t="s" s="4" r="A4">
        <v>356</v>
      </c>
    </row>
    <row spans="1:3" r="5">
      <c t="s" s="3" r="A5">
        <v>355</v>
      </c>
    </row>
    <row spans="1:3" r="6">
      <c t="s" s="4" r="A6">
        <v>124</v>
      </c>
      <c t="n" s="6" r="B6">
        <v>24242344</v>
      </c>
      <c t="n" s="6" r="C6">
        <v>34633673</v>
      </c>
    </row>
    <row spans="1:3" r="7">
      <c t="s" s="4" r="A7">
        <v>357</v>
      </c>
    </row>
    <row spans="1:3" r="8">
      <c t="s" s="3" r="A8">
        <v>355</v>
      </c>
    </row>
    <row spans="1:3" r="9">
      <c t="s" s="4" r="A9">
        <v>124</v>
      </c>
      <c t="n" s="6" r="B9">
        <v>77862109</v>
      </c>
      <c t="n" s="6" r="C9">
        <v>80146234</v>
      </c>
    </row>
    <row spans="1:3" r="10">
      <c t="s" s="4" r="A10">
        <v>358</v>
      </c>
    </row>
    <row spans="1:3" r="11">
      <c t="s" s="3" r="A11">
        <v>355</v>
      </c>
    </row>
    <row spans="1:3" r="12">
      <c t="s" s="4" r="A12">
        <v>124</v>
      </c>
      <c t="n" s="6" r="B12">
        <v>5249351</v>
      </c>
      <c t="n" s="6" r="C12">
        <v>5217678</v>
      </c>
    </row>
    <row spans="1:3" r="13">
      <c t="s" s="4" r="A13">
        <v>248</v>
      </c>
    </row>
    <row spans="1:3" r="14">
      <c t="s" s="3" r="A14">
        <v>355</v>
      </c>
    </row>
    <row spans="1:3" r="15">
      <c t="s" s="4" r="A15">
        <v>124</v>
      </c>
      <c t="n" s="6" r="B15">
        <v>24242344</v>
      </c>
      <c t="n" s="6" r="C15">
        <v>34633673</v>
      </c>
    </row>
    <row spans="1:3" r="16">
      <c t="s" s="4" r="A16">
        <v>359</v>
      </c>
    </row>
    <row spans="1:3" r="17">
      <c t="s" s="3" r="A17">
        <v>355</v>
      </c>
    </row>
    <row spans="1:3" r="18">
      <c t="s" s="4" r="A18">
        <v>124</v>
      </c>
      <c t="n" s="6" r="B18">
        <v>24242344</v>
      </c>
      <c t="n" s="6" r="C18">
        <v>34633673</v>
      </c>
    </row>
    <row spans="1:3" r="19">
      <c t="s" s="4" r="A19">
        <v>249</v>
      </c>
    </row>
    <row spans="1:3" r="20">
      <c t="s" s="3" r="A20">
        <v>355</v>
      </c>
    </row>
    <row spans="1:3" r="21">
      <c t="s" s="4" r="A21">
        <v>124</v>
      </c>
      <c t="n" s="6" r="B21">
        <v>46916408</v>
      </c>
      <c t="n" s="6" r="C21">
        <v>51284332</v>
      </c>
    </row>
    <row spans="1:3" r="22">
      <c t="s" s="4" r="A22">
        <v>360</v>
      </c>
    </row>
    <row spans="1:3" r="23">
      <c t="s" s="3" r="A23">
        <v>355</v>
      </c>
    </row>
    <row spans="1:3" r="24">
      <c t="s" s="4" r="A24">
        <v>124</v>
      </c>
      <c t="n" s="6" r="B24">
        <v>46916408</v>
      </c>
      <c t="n" s="6" r="C24">
        <v>51284332</v>
      </c>
    </row>
    <row spans="1:3" r="25">
      <c t="s" s="4" r="A25">
        <v>250</v>
      </c>
    </row>
    <row spans="1:3" r="26">
      <c t="s" s="3" r="A26">
        <v>355</v>
      </c>
    </row>
    <row spans="1:3" r="27">
      <c t="s" s="4" r="A27">
        <v>124</v>
      </c>
      <c t="n" s="6" r="B27">
        <v>36195052</v>
      </c>
      <c t="n" s="6" r="C27">
        <v>34079580</v>
      </c>
    </row>
    <row spans="1:3" r="28">
      <c t="s" s="4" r="A28">
        <v>361</v>
      </c>
    </row>
    <row spans="1:3" r="29">
      <c t="s" s="3" r="A29">
        <v>355</v>
      </c>
    </row>
    <row spans="1:3" r="30">
      <c t="s" s="4" r="A30">
        <v>124</v>
      </c>
      <c t="n" s="6" r="B30">
        <v>30945701</v>
      </c>
      <c t="n" s="6" r="C30">
        <v>28861902</v>
      </c>
    </row>
    <row spans="1:3" r="31">
      <c t="s" s="4" r="A31">
        <v>362</v>
      </c>
    </row>
    <row spans="1:3" r="32">
      <c t="s" s="3" r="A32">
        <v>355</v>
      </c>
    </row>
    <row spans="1:3" r="33">
      <c t="s" s="4" r="A33">
        <v>124</v>
      </c>
      <c t="n" s="7" r="B33">
        <v>5249351</v>
      </c>
      <c t="n" s="7" r="C33">
        <v>52176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70</v>
      </c>
    </row>
    <row spans="1:3" r="3">
      <c t="s" s="4" r="A3">
        <v>325</v>
      </c>
      <c t="n" s="7" r="B3">
        <v>5217678</v>
      </c>
      <c t="n" s="7" r="C3">
        <v>1377089</v>
      </c>
    </row>
    <row spans="1:3" r="4">
      <c t="s" s="4" r="A4">
        <v>364</v>
      </c>
      <c t="n" s="6" r="B4">
        <v>31673</v>
      </c>
      <c t="n" s="6" r="C4">
        <v>-8646</v>
      </c>
    </row>
    <row spans="1:3" r="5">
      <c t="s" s="4" r="A5">
        <v>365</v>
      </c>
      <c t="n" s="7" r="B5">
        <v>5249351</v>
      </c>
      <c t="n" s="7" r="C5">
        <v>13684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30</v>
      </c>
    </row>
    <row spans="1:3" r="2">
      <c t="s" s="3" r="A2">
        <v>355</v>
      </c>
    </row>
    <row spans="1:3" r="3">
      <c t="s" s="4" r="A3">
        <v>124</v>
      </c>
      <c t="n" s="7" r="B3">
        <v>9325725</v>
      </c>
      <c t="n" s="7" r="C3">
        <v>11899833</v>
      </c>
    </row>
    <row spans="1:3" r="4">
      <c t="s" s="4" r="A4">
        <v>357</v>
      </c>
    </row>
    <row spans="1:3" r="5">
      <c t="s" s="3" r="A5">
        <v>355</v>
      </c>
    </row>
    <row spans="1:3" r="6">
      <c t="s" s="4" r="A6">
        <v>124</v>
      </c>
      <c t="n" s="6" r="B6">
        <v>3929539</v>
      </c>
      <c t="n" s="6" r="C6">
        <v>5820239</v>
      </c>
    </row>
    <row spans="1:3" r="7">
      <c t="s" s="4" r="A7">
        <v>358</v>
      </c>
    </row>
    <row spans="1:3" r="8">
      <c t="s" s="3" r="A8">
        <v>355</v>
      </c>
    </row>
    <row spans="1:3" r="9">
      <c t="s" s="4" r="A9">
        <v>124</v>
      </c>
      <c t="n" s="6" r="B9">
        <v>5396186</v>
      </c>
      <c t="n" s="6" r="C9">
        <v>6079594</v>
      </c>
    </row>
    <row spans="1:3" r="10">
      <c t="s" s="4" r="A10">
        <v>367</v>
      </c>
    </row>
    <row spans="1:3" r="11">
      <c t="s" s="3" r="A11">
        <v>355</v>
      </c>
    </row>
    <row spans="1:3" r="12">
      <c t="s" s="4" r="A12">
        <v>124</v>
      </c>
      <c t="n" s="6" r="B12">
        <v>3929539</v>
      </c>
      <c t="n" s="6" r="C12">
        <v>5820239</v>
      </c>
    </row>
    <row spans="1:3" r="13">
      <c t="s" s="4" r="A13">
        <v>368</v>
      </c>
    </row>
    <row spans="1:3" r="14">
      <c t="s" s="3" r="A14">
        <v>355</v>
      </c>
    </row>
    <row spans="1:3" r="15">
      <c t="s" s="4" r="A15">
        <v>124</v>
      </c>
      <c t="n" s="6" r="B15">
        <v>4874243</v>
      </c>
      <c t="n" s="6" r="C15">
        <v>5459200</v>
      </c>
    </row>
    <row spans="1:3" r="16">
      <c t="s" s="4" r="A16">
        <v>369</v>
      </c>
    </row>
    <row spans="1:3" r="17">
      <c t="s" s="3" r="A17">
        <v>355</v>
      </c>
    </row>
    <row spans="1:3" r="18">
      <c t="s" s="4" r="A18">
        <v>124</v>
      </c>
      <c t="n" s="6" r="B18">
        <v>4874243</v>
      </c>
      <c t="n" s="6" r="C18">
        <v>5459200</v>
      </c>
    </row>
    <row spans="1:3" r="19">
      <c t="s" s="4" r="A19">
        <v>370</v>
      </c>
    </row>
    <row spans="1:3" r="20">
      <c t="s" s="3" r="A20">
        <v>355</v>
      </c>
    </row>
    <row spans="1:3" r="21">
      <c t="s" s="4" r="A21">
        <v>124</v>
      </c>
      <c t="n" s="6" r="B21">
        <v>521943</v>
      </c>
      <c t="n" s="6" r="C21">
        <v>620394</v>
      </c>
    </row>
    <row spans="1:3" r="22">
      <c t="s" s="4" r="A22">
        <v>371</v>
      </c>
    </row>
    <row spans="1:3" r="23">
      <c t="s" s="3" r="A23">
        <v>355</v>
      </c>
    </row>
    <row spans="1:3" r="24">
      <c t="s" s="4" r="A24">
        <v>124</v>
      </c>
      <c t="n" s="7" r="B24">
        <v>521943</v>
      </c>
      <c t="n" s="7" r="C24">
        <v>6203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79"/>
  </cols>
  <sheetData>
    <row spans="1:2" r="1">
      <c t="s" s="1" r="A1">
        <v>372</v>
      </c>
      <c t="s" s="2" r="B1">
        <v>1</v>
      </c>
    </row>
    <row spans="1:2" r="2">
      <c t="s" s="2" r="B2">
        <v>2</v>
      </c>
    </row>
    <row spans="1:2" r="3">
      <c t="s" s="4" r="A3">
        <v>368</v>
      </c>
    </row>
    <row spans="1:2" r="4">
      <c t="s" s="3" r="A4">
        <v>373</v>
      </c>
    </row>
    <row spans="1:2" r="5">
      <c t="s" s="4" r="A5">
        <v>374</v>
      </c>
      <c t="s" s="4" r="B5">
        <v>375</v>
      </c>
    </row>
    <row spans="1:2" r="6">
      <c t="s" s="4" r="A6">
        <v>376</v>
      </c>
      <c t="s" s="4" r="B6">
        <v>377</v>
      </c>
    </row>
    <row spans="1:2" r="7">
      <c t="s" s="4" r="A7">
        <v>378</v>
      </c>
      <c t="s" s="4" r="B7">
        <v>379</v>
      </c>
    </row>
    <row spans="1:2" r="8">
      <c t="s" s="4" r="A8">
        <v>380</v>
      </c>
    </row>
    <row spans="1:2" r="9">
      <c t="s" s="3" r="A9">
        <v>373</v>
      </c>
    </row>
    <row spans="1:2" r="10">
      <c t="s" s="4" r="A10">
        <v>381</v>
      </c>
      <c t="s" s="4" r="B10">
        <v>382</v>
      </c>
    </row>
    <row spans="1:2" r="11">
      <c t="s" s="4" r="A11">
        <v>383</v>
      </c>
    </row>
    <row spans="1:2" r="12">
      <c t="s" s="3" r="A12">
        <v>373</v>
      </c>
    </row>
    <row spans="1:2" r="13">
      <c t="s" s="4" r="A13">
        <v>381</v>
      </c>
      <c t="s" s="4" r="B13">
        <v>384</v>
      </c>
    </row>
    <row spans="1:2" r="14">
      <c t="s" s="4" r="A14">
        <v>370</v>
      </c>
    </row>
    <row spans="1:2" r="15">
      <c t="s" s="3" r="A15">
        <v>373</v>
      </c>
    </row>
    <row spans="1:2" r="16">
      <c t="s" s="4" r="A16">
        <v>374</v>
      </c>
      <c t="s" s="4" r="B16">
        <v>385</v>
      </c>
    </row>
    <row spans="1:2" r="17">
      <c t="s" s="4" r="A17">
        <v>376</v>
      </c>
      <c t="s" s="4" r="B17">
        <v>386</v>
      </c>
    </row>
    <row spans="1:2" r="18">
      <c t="s" s="4" r="A18">
        <v>378</v>
      </c>
      <c t="s" s="4" r="B18">
        <v>387</v>
      </c>
    </row>
    <row spans="1:2" r="19">
      <c t="s" s="4" r="A19">
        <v>388</v>
      </c>
    </row>
    <row spans="1:2" r="20">
      <c t="s" s="3" r="A20">
        <v>373</v>
      </c>
    </row>
    <row spans="1:2" r="21">
      <c t="s" s="4" r="A21">
        <v>381</v>
      </c>
      <c t="s" s="4" r="B21">
        <v>109</v>
      </c>
    </row>
    <row spans="1:2" r="22">
      <c t="s" s="4" r="A22">
        <v>389</v>
      </c>
    </row>
    <row spans="1:2" r="23">
      <c t="s" s="3" r="A23">
        <v>373</v>
      </c>
    </row>
    <row spans="1:2" r="24">
      <c t="s" s="4" r="A24">
        <v>381</v>
      </c>
      <c t="s" s="4" r="B2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91</v>
      </c>
      <c t="s" s="2" r="B1">
        <v>2</v>
      </c>
      <c t="s" s="2" r="C1">
        <v>30</v>
      </c>
    </row>
    <row spans="1:3" r="2">
      <c t="s" s="3" r="A2">
        <v>392</v>
      </c>
    </row>
    <row spans="1:3" r="3">
      <c t="s" s="4" r="A3">
        <v>32</v>
      </c>
      <c t="n" s="7" r="B3">
        <v>7622989</v>
      </c>
      <c t="n" s="7" r="C3">
        <v>5295924</v>
      </c>
    </row>
    <row spans="1:3" r="4">
      <c t="s" s="4" r="A4">
        <v>393</v>
      </c>
      <c t="n" s="6" r="B4">
        <v>30503030</v>
      </c>
      <c t="n" s="6" r="C4">
        <v>23898862</v>
      </c>
    </row>
    <row spans="1:3" r="5">
      <c t="s" s="4" r="A5">
        <v>394</v>
      </c>
      <c t="n" s="6" r="B5">
        <v>107353804</v>
      </c>
      <c t="n" s="6" r="C5">
        <v>119997585</v>
      </c>
    </row>
    <row spans="1:3" r="6">
      <c t="s" s="4" r="A6">
        <v>35</v>
      </c>
      <c t="n" s="6" r="B6">
        <v>3929539</v>
      </c>
      <c t="n" s="6" r="C6">
        <v>5820239</v>
      </c>
    </row>
    <row spans="1:3" r="7">
      <c t="s" s="4" r="A7">
        <v>41</v>
      </c>
      <c t="n" s="6" r="B7">
        <v>1040677</v>
      </c>
      <c t="n" s="6" r="C7">
        <v>1284063</v>
      </c>
    </row>
    <row spans="1:3" r="8">
      <c t="s" s="4" r="A8">
        <v>356</v>
      </c>
    </row>
    <row spans="1:3" r="9">
      <c t="s" s="3" r="A9">
        <v>392</v>
      </c>
    </row>
    <row spans="1:3" r="10">
      <c t="s" s="4" r="A10">
        <v>32</v>
      </c>
      <c t="n" s="6" r="B10">
        <v>7622989</v>
      </c>
      <c t="n" s="6" r="C10">
        <v>5295924</v>
      </c>
    </row>
    <row spans="1:3" r="11">
      <c t="s" s="4" r="A11">
        <v>393</v>
      </c>
      <c t="n" s="6" r="B11">
        <v>30503030</v>
      </c>
      <c t="n" s="6" r="C11">
        <v>23898862</v>
      </c>
    </row>
    <row spans="1:3" r="12">
      <c t="s" s="4" r="A12">
        <v>394</v>
      </c>
      <c t="n" s="6" r="B12">
        <v>24242344</v>
      </c>
      <c t="n" s="6" r="C12">
        <v>34633673</v>
      </c>
    </row>
    <row spans="1:3" r="13">
      <c t="s" s="4" r="A13">
        <v>357</v>
      </c>
    </row>
    <row spans="1:3" r="14">
      <c t="s" s="3" r="A14">
        <v>392</v>
      </c>
    </row>
    <row spans="1:3" r="15">
      <c t="s" s="4" r="A15">
        <v>394</v>
      </c>
      <c t="n" s="6" r="B15">
        <v>77862109</v>
      </c>
      <c t="n" s="6" r="C15">
        <v>80146234</v>
      </c>
    </row>
    <row spans="1:3" r="16">
      <c t="s" s="4" r="A16">
        <v>35</v>
      </c>
      <c t="n" s="6" r="B16">
        <v>3929539</v>
      </c>
      <c t="n" s="6" r="C16">
        <v>5820239</v>
      </c>
    </row>
    <row spans="1:3" r="17">
      <c t="s" s="4" r="A17">
        <v>41</v>
      </c>
      <c t="n" s="6" r="B17">
        <v>1040677</v>
      </c>
      <c t="n" s="6" r="C17">
        <v>1284063</v>
      </c>
    </row>
    <row spans="1:3" r="18">
      <c t="s" s="3" r="A18">
        <v>395</v>
      </c>
    </row>
    <row spans="1:3" r="19">
      <c t="s" s="4" r="A19">
        <v>396</v>
      </c>
      <c t="n" s="6" r="B19">
        <v>308917075</v>
      </c>
      <c t="n" s="6" r="C19">
        <v>303950800</v>
      </c>
    </row>
    <row spans="1:3" r="20">
      <c t="s" s="4" r="A20">
        <v>397</v>
      </c>
      <c t="n" s="6" r="B20">
        <v>52764119</v>
      </c>
      <c t="n" s="6" r="C20">
        <v>54780915</v>
      </c>
    </row>
    <row spans="1:3" r="21">
      <c t="s" s="4" r="A21">
        <v>398</v>
      </c>
      <c t="n" s="6" r="B21">
        <v>66634</v>
      </c>
      <c t="n" s="6" r="C21">
        <v>73421</v>
      </c>
    </row>
    <row spans="1:3" r="22">
      <c t="s" s="4" r="A22">
        <v>358</v>
      </c>
    </row>
    <row spans="1:3" r="23">
      <c t="s" s="3" r="A23">
        <v>392</v>
      </c>
    </row>
    <row spans="1:3" r="24">
      <c t="s" s="4" r="A24">
        <v>394</v>
      </c>
      <c t="n" s="6" r="B24">
        <v>5249351</v>
      </c>
      <c t="n" s="6" r="C24">
        <v>5217678</v>
      </c>
    </row>
    <row spans="1:3" r="25">
      <c t="s" s="4" r="A25">
        <v>36</v>
      </c>
      <c t="n" s="6" r="B25">
        <v>253194574</v>
      </c>
      <c t="n" s="6" r="C25">
        <v>242581154</v>
      </c>
    </row>
    <row spans="1:3" r="26">
      <c t="s" s="4" r="A26">
        <v>399</v>
      </c>
    </row>
    <row spans="1:3" r="27">
      <c t="s" s="3" r="A27">
        <v>392</v>
      </c>
    </row>
    <row spans="1:3" r="28">
      <c t="s" s="4" r="A28">
        <v>32</v>
      </c>
      <c t="n" s="6" r="B28">
        <v>7622989</v>
      </c>
      <c t="n" s="6" r="C28">
        <v>5295924</v>
      </c>
    </row>
    <row spans="1:3" r="29">
      <c t="s" s="4" r="A29">
        <v>393</v>
      </c>
      <c t="n" s="6" r="B29">
        <v>30503030</v>
      </c>
      <c t="n" s="6" r="C29">
        <v>23898862</v>
      </c>
    </row>
    <row spans="1:3" r="30">
      <c t="s" s="4" r="A30">
        <v>394</v>
      </c>
      <c t="n" s="6" r="B30">
        <v>107353804</v>
      </c>
      <c t="n" s="6" r="C30">
        <v>119997585</v>
      </c>
    </row>
    <row spans="1:3" r="31">
      <c t="s" s="4" r="A31">
        <v>35</v>
      </c>
      <c t="n" s="6" r="B31">
        <v>3929539</v>
      </c>
      <c t="n" s="6" r="C31">
        <v>5820239</v>
      </c>
    </row>
    <row spans="1:3" r="32">
      <c t="s" s="4" r="A32">
        <v>36</v>
      </c>
      <c t="n" s="6" r="B32">
        <v>253325633</v>
      </c>
      <c t="n" s="6" r="C32">
        <v>242622705</v>
      </c>
    </row>
    <row spans="1:3" r="33">
      <c t="s" s="4" r="A33">
        <v>41</v>
      </c>
      <c t="n" s="6" r="B33">
        <v>1040677</v>
      </c>
      <c t="n" s="6" r="C33">
        <v>1284063</v>
      </c>
    </row>
    <row spans="1:3" r="34">
      <c t="s" s="3" r="A34">
        <v>395</v>
      </c>
    </row>
    <row spans="1:3" r="35">
      <c t="s" s="4" r="A35">
        <v>396</v>
      </c>
      <c t="n" s="6" r="B35">
        <v>308917075</v>
      </c>
      <c t="n" s="6" r="C35">
        <v>303950800</v>
      </c>
    </row>
    <row spans="1:3" r="36">
      <c t="s" s="4" r="A36">
        <v>397</v>
      </c>
      <c t="n" s="6" r="B36">
        <v>52752227</v>
      </c>
      <c t="n" s="6" r="C36">
        <v>54767812</v>
      </c>
    </row>
    <row spans="1:3" r="37">
      <c t="s" s="4" r="A37">
        <v>398</v>
      </c>
      <c t="n" s="6" r="B37">
        <v>66634</v>
      </c>
      <c t="n" s="6" r="C37">
        <v>73421</v>
      </c>
    </row>
    <row spans="1:3" r="38">
      <c t="s" s="4" r="A38">
        <v>400</v>
      </c>
    </row>
    <row spans="1:3" r="39">
      <c t="s" s="3" r="A39">
        <v>392</v>
      </c>
    </row>
    <row spans="1:3" r="40">
      <c t="s" s="4" r="A40">
        <v>32</v>
      </c>
      <c t="n" s="6" r="B40">
        <v>7622989</v>
      </c>
      <c t="n" s="6" r="C40">
        <v>5295924</v>
      </c>
    </row>
    <row spans="1:3" r="41">
      <c t="s" s="4" r="A41">
        <v>393</v>
      </c>
      <c t="n" s="6" r="B41">
        <v>30503030</v>
      </c>
      <c t="n" s="6" r="C41">
        <v>23898862</v>
      </c>
    </row>
    <row spans="1:3" r="42">
      <c t="s" s="4" r="A42">
        <v>394</v>
      </c>
      <c t="n" s="6" r="B42">
        <v>107353804</v>
      </c>
      <c t="n" s="6" r="C42">
        <v>119997585</v>
      </c>
    </row>
    <row spans="1:3" r="43">
      <c t="s" s="4" r="A43">
        <v>35</v>
      </c>
      <c t="n" s="6" r="B43">
        <v>3929539</v>
      </c>
      <c t="n" s="6" r="C43">
        <v>5820239</v>
      </c>
    </row>
    <row spans="1:3" r="44">
      <c t="s" s="4" r="A44">
        <v>36</v>
      </c>
      <c t="n" s="6" r="B44">
        <v>253194574</v>
      </c>
      <c t="n" s="6" r="C44">
        <v>242581154</v>
      </c>
    </row>
    <row spans="1:3" r="45">
      <c t="s" s="4" r="A45">
        <v>41</v>
      </c>
      <c t="n" s="6" r="B45">
        <v>1040677</v>
      </c>
      <c t="n" s="6" r="C45">
        <v>1284063</v>
      </c>
    </row>
    <row spans="1:3" r="46">
      <c t="s" s="3" r="A46">
        <v>395</v>
      </c>
    </row>
    <row spans="1:3" r="47">
      <c t="s" s="4" r="A47">
        <v>396</v>
      </c>
      <c t="n" s="6" r="B47">
        <v>308917075</v>
      </c>
      <c t="n" s="6" r="C47">
        <v>303950800</v>
      </c>
    </row>
    <row spans="1:3" r="48">
      <c t="s" s="4" r="A48">
        <v>397</v>
      </c>
      <c t="n" s="6" r="B48">
        <v>52764119</v>
      </c>
      <c t="n" s="6" r="C48">
        <v>54780915</v>
      </c>
    </row>
    <row spans="1:3" r="49">
      <c t="s" s="4" r="A49">
        <v>398</v>
      </c>
      <c t="n" s="7" r="B49">
        <v>66634</v>
      </c>
      <c t="n" s="7" r="C49">
        <v>734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401</v>
      </c>
      <c t="s" s="2" r="B1">
        <v>1</v>
      </c>
    </row>
    <row spans="1:3" r="2">
      <c t="s" s="2" r="B2">
        <v>2</v>
      </c>
      <c t="s" s="2" r="C2">
        <v>70</v>
      </c>
    </row>
    <row spans="1:3" r="3">
      <c t="s" s="3" r="A3">
        <v>402</v>
      </c>
    </row>
    <row spans="1:3" r="4">
      <c t="s" s="4" r="A4">
        <v>98</v>
      </c>
      <c t="n" s="7" r="B4">
        <v>1195736</v>
      </c>
      <c t="n" s="7" r="C4">
        <v>1204960</v>
      </c>
    </row>
    <row spans="1:3" r="5">
      <c t="s" s="3" r="A5">
        <v>403</v>
      </c>
    </row>
    <row spans="1:3" r="6">
      <c t="s" s="4" r="A6">
        <v>99</v>
      </c>
      <c t="n" s="6" r="B6">
        <v>4917334</v>
      </c>
      <c t="n" s="6" r="C6">
        <v>4907223</v>
      </c>
    </row>
    <row spans="1:3" r="7">
      <c t="s" s="4" r="A7">
        <v>404</v>
      </c>
      <c t="n" s="6" r="B7">
        <v>150229</v>
      </c>
      <c t="n" s="6" r="C7">
        <v>147464</v>
      </c>
    </row>
    <row spans="1:3" r="8">
      <c t="s" s="4" r="A8">
        <v>405</v>
      </c>
      <c t="n" s="6" r="B8">
        <v>5067563</v>
      </c>
      <c t="n" s="6" r="C8">
        <v>5054687</v>
      </c>
    </row>
    <row spans="1:3" r="9">
      <c t="s" s="3" r="A9">
        <v>406</v>
      </c>
    </row>
    <row spans="1:3" r="10">
      <c t="s" s="4" r="A10">
        <v>407</v>
      </c>
      <c t="n" s="8" r="B10">
        <v>0.24</v>
      </c>
      <c t="n" s="8" r="C10">
        <v>0.25</v>
      </c>
    </row>
    <row spans="1:3" r="11">
      <c t="s" s="4" r="A11">
        <v>408</v>
      </c>
      <c t="n" s="8" r="B11">
        <v>0.24</v>
      </c>
      <c t="n" s="8" r="C11">
        <v>0.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3034043</v>
      </c>
      <c t="n" s="7" r="C4">
        <v>2864766</v>
      </c>
    </row>
    <row spans="1:3" r="5">
      <c t="s" s="4" r="A5">
        <v>73</v>
      </c>
      <c t="n" s="6" r="B5">
        <v>323133</v>
      </c>
      <c t="n" s="6" r="C5">
        <v>339781</v>
      </c>
    </row>
    <row spans="1:3" r="6">
      <c t="s" s="4" r="A6">
        <v>74</v>
      </c>
      <c t="n" s="6" r="B6">
        <v>239314</v>
      </c>
      <c t="n" s="6" r="C6">
        <v>263181</v>
      </c>
    </row>
    <row spans="1:3" r="7">
      <c t="s" s="4" r="A7">
        <v>75</v>
      </c>
      <c t="n" s="6" r="B7">
        <v>35575</v>
      </c>
      <c t="n" s="6" r="C7">
        <v>6874</v>
      </c>
    </row>
    <row spans="1:3" r="8">
      <c t="s" s="4" r="A8">
        <v>76</v>
      </c>
      <c t="n" s="6" r="B8">
        <v>3632065</v>
      </c>
      <c t="n" s="6" r="C8">
        <v>3474602</v>
      </c>
    </row>
    <row spans="1:3" r="9">
      <c t="s" s="3" r="A9">
        <v>77</v>
      </c>
    </row>
    <row spans="1:3" r="10">
      <c t="s" s="4" r="A10">
        <v>78</v>
      </c>
      <c t="n" s="7" r="B10">
        <v>94139</v>
      </c>
      <c t="n" s="6" r="C10">
        <v>92734</v>
      </c>
    </row>
    <row spans="1:3" r="11">
      <c t="s" s="4" r="A11">
        <v>79</v>
      </c>
      <c t="s" s="4" r="B11">
        <v>56</v>
      </c>
      <c t="n" s="6" r="C11">
        <v>737</v>
      </c>
    </row>
    <row spans="1:3" r="12">
      <c t="s" s="4" r="A12">
        <v>80</v>
      </c>
      <c t="n" s="7" r="B12">
        <v>94139</v>
      </c>
      <c t="n" s="6" r="C12">
        <v>93471</v>
      </c>
    </row>
    <row spans="1:3" r="13">
      <c t="s" s="4" r="A13">
        <v>81</v>
      </c>
      <c t="n" s="6" r="B13">
        <v>3537926</v>
      </c>
      <c t="n" s="6" r="C13">
        <v>3381131</v>
      </c>
    </row>
    <row spans="1:3" r="14">
      <c t="s" s="4" r="A14">
        <v>82</v>
      </c>
      <c t="n" s="6" r="B14">
        <v>45000</v>
      </c>
      <c t="n" s="6" r="C14">
        <v>5000</v>
      </c>
    </row>
    <row spans="1:3" r="15">
      <c t="s" s="4" r="A15">
        <v>83</v>
      </c>
      <c t="n" s="6" r="B15">
        <v>3492926</v>
      </c>
      <c t="n" s="6" r="C15">
        <v>3376131</v>
      </c>
    </row>
    <row spans="1:3" r="16">
      <c t="s" s="3" r="A16">
        <v>84</v>
      </c>
    </row>
    <row spans="1:3" r="17">
      <c t="s" s="4" r="A17">
        <v>85</v>
      </c>
      <c t="n" s="6" r="B17">
        <v>260531</v>
      </c>
      <c t="n" s="6" r="C17">
        <v>237285</v>
      </c>
    </row>
    <row spans="1:3" r="18">
      <c t="s" s="4" r="A18">
        <v>86</v>
      </c>
      <c t="n" s="6" r="B18">
        <v>351873</v>
      </c>
      <c t="n" s="6" r="C18">
        <v>377146</v>
      </c>
    </row>
    <row spans="1:3" r="19">
      <c t="s" s="4" r="A19">
        <v>87</v>
      </c>
      <c t="n" s="6" r="B19">
        <v>5689</v>
      </c>
      <c t="n" s="7" r="C19">
        <v>4914</v>
      </c>
    </row>
    <row spans="1:3" r="20">
      <c t="s" s="4" r="A20">
        <v>88</v>
      </c>
      <c t="n" s="6" r="B20">
        <v>-13450</v>
      </c>
      <c t="s" s="4" r="C20">
        <v>56</v>
      </c>
    </row>
    <row spans="1:3" r="21">
      <c t="s" s="4" r="A21">
        <v>89</v>
      </c>
      <c t="n" s="6" r="B21">
        <v>187936</v>
      </c>
      <c t="n" s="7" r="C21">
        <v>111313</v>
      </c>
    </row>
    <row spans="1:3" r="22">
      <c t="s" s="4" r="A22">
        <v>90</v>
      </c>
      <c t="n" s="6" r="B22">
        <v>792579</v>
      </c>
      <c t="n" s="6" r="C22">
        <v>730658</v>
      </c>
    </row>
    <row spans="1:3" r="23">
      <c t="s" s="3" r="A23">
        <v>91</v>
      </c>
    </row>
    <row spans="1:3" r="24">
      <c t="s" s="4" r="A24">
        <v>92</v>
      </c>
      <c t="n" s="6" r="B24">
        <v>1515027</v>
      </c>
      <c t="n" s="6" r="C24">
        <v>1416173</v>
      </c>
    </row>
    <row spans="1:3" r="25">
      <c t="s" s="4" r="A25">
        <v>93</v>
      </c>
      <c t="n" s="6" r="B25">
        <v>376399</v>
      </c>
      <c t="n" s="6" r="C25">
        <v>363599</v>
      </c>
    </row>
    <row spans="1:3" r="26">
      <c t="s" s="4" r="A26">
        <v>94</v>
      </c>
      <c t="n" s="6" r="B26">
        <v>631272</v>
      </c>
      <c t="n" s="6" r="C26">
        <v>559282</v>
      </c>
    </row>
    <row spans="1:3" r="27">
      <c t="s" s="4" r="A27">
        <v>95</v>
      </c>
      <c t="n" s="6" r="B27">
        <v>2522698</v>
      </c>
      <c t="n" s="6" r="C27">
        <v>2339054</v>
      </c>
    </row>
    <row spans="1:3" r="28">
      <c t="s" s="4" r="A28">
        <v>96</v>
      </c>
      <c t="n" s="6" r="B28">
        <v>1762807</v>
      </c>
      <c t="n" s="6" r="C28">
        <v>1767735</v>
      </c>
    </row>
    <row spans="1:3" r="29">
      <c t="s" s="4" r="A29">
        <v>97</v>
      </c>
      <c t="n" s="6" r="B29">
        <v>567071</v>
      </c>
      <c t="n" s="6" r="C29">
        <v>562775</v>
      </c>
    </row>
    <row spans="1:3" r="30">
      <c t="s" s="4" r="A30">
        <v>98</v>
      </c>
      <c t="n" s="7" r="B30">
        <v>1195736</v>
      </c>
      <c t="n" s="7" r="C30">
        <v>1204960</v>
      </c>
    </row>
    <row spans="1:3" r="31">
      <c t="s" s="3" r="A31">
        <v>99</v>
      </c>
    </row>
    <row spans="1:3" r="32">
      <c t="s" s="4" r="A32">
        <v>100</v>
      </c>
      <c t="n" s="6" r="B32">
        <v>4917334</v>
      </c>
      <c t="n" s="6" r="C32">
        <v>4907223</v>
      </c>
    </row>
    <row spans="1:3" r="33">
      <c t="s" s="4" r="A33">
        <v>101</v>
      </c>
      <c t="n" s="6" r="B33">
        <v>5067563</v>
      </c>
      <c t="n" s="6" r="C33">
        <v>5054687</v>
      </c>
    </row>
    <row spans="1:3" r="34">
      <c t="s" s="3" r="A34">
        <v>102</v>
      </c>
    </row>
    <row spans="1:3" r="35">
      <c t="s" s="4" r="A35">
        <v>103</v>
      </c>
      <c t="n" s="8" r="B35">
        <v>0.24</v>
      </c>
      <c t="n" s="8" r="C35">
        <v>0.25</v>
      </c>
    </row>
    <row spans="1:3" r="36">
      <c t="s" s="4" r="A36">
        <v>104</v>
      </c>
      <c t="n" s="8" r="B36">
        <v>0.24</v>
      </c>
      <c t="n" s="8" r="C36">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70</v>
      </c>
    </row>
    <row spans="1:3" r="3">
      <c t="s" s="3" r="A3">
        <v>186</v>
      </c>
    </row>
    <row spans="1:3" r="4">
      <c t="s" s="4" r="A4">
        <v>325</v>
      </c>
      <c t="n" s="7" r="B4">
        <v>992549</v>
      </c>
      <c t="n" s="7" r="C4">
        <v>1243022</v>
      </c>
    </row>
    <row spans="1:3" r="5">
      <c t="s" s="4" r="A5">
        <v>410</v>
      </c>
      <c t="n" s="6" r="B5">
        <v>709731</v>
      </c>
      <c t="n" s="6" r="C5">
        <v>682022</v>
      </c>
    </row>
    <row spans="1:3" r="6">
      <c t="s" s="4" r="A6">
        <v>411</v>
      </c>
      <c t="n" s="6" r="B6">
        <v>-187936</v>
      </c>
      <c t="n" s="6" r="C6">
        <v>-111313</v>
      </c>
    </row>
    <row spans="1:3" r="7">
      <c t="s" s="4" r="A7">
        <v>97</v>
      </c>
      <c t="n" s="6" r="B7">
        <v>69499</v>
      </c>
      <c t="n" s="6" r="C7">
        <v>41186</v>
      </c>
    </row>
    <row spans="1:3" r="8">
      <c t="s" s="4" r="A8">
        <v>412</v>
      </c>
      <c t="n" s="7" r="B8">
        <v>1583843</v>
      </c>
      <c t="n" s="7" r="C8">
        <v>18549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13</v>
      </c>
      <c t="s" s="2" r="B1">
        <v>1</v>
      </c>
    </row>
    <row spans="1:3" r="2">
      <c t="s" s="2" r="B2">
        <v>2</v>
      </c>
      <c t="s" s="2" r="C2">
        <v>70</v>
      </c>
    </row>
    <row spans="1:3" r="3">
      <c t="s" s="4" r="A3">
        <v>414</v>
      </c>
    </row>
    <row spans="1:3" r="4">
      <c t="s" s="4" r="A4">
        <v>415</v>
      </c>
      <c t="n" s="7" r="B4">
        <v>187936</v>
      </c>
      <c t="n" s="7" r="C4">
        <v>1113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spans="1:2" r="1">
      <c t="s" s="1" r="A1">
        <v>105</v>
      </c>
      <c t="s" s="2" r="B1">
        <v>106</v>
      </c>
    </row>
    <row spans="1:2" r="2">
      <c t="s" s="3" r="A2">
        <v>107</v>
      </c>
    </row>
    <row spans="1:2" r="3">
      <c t="s" s="4" r="A3">
        <v>108</v>
      </c>
      <c t="s" s="4" r="B3">
        <v>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10</v>
      </c>
      <c t="s" s="2" r="B1">
        <v>1</v>
      </c>
    </row>
    <row spans="1:3" r="2">
      <c t="s" s="2" r="B2">
        <v>2</v>
      </c>
      <c t="s" s="2" r="C2">
        <v>70</v>
      </c>
    </row>
    <row spans="1:3" r="3">
      <c t="s" s="3" r="A3">
        <v>111</v>
      </c>
    </row>
    <row spans="1:3" r="4">
      <c t="s" s="4" r="A4">
        <v>98</v>
      </c>
      <c t="n" s="7" r="B4">
        <v>1195736</v>
      </c>
      <c t="n" s="7" r="C4">
        <v>1204960</v>
      </c>
    </row>
    <row spans="1:3" r="5">
      <c t="s" s="3" r="A5">
        <v>112</v>
      </c>
    </row>
    <row spans="1:3" r="6">
      <c t="s" s="4" r="A6">
        <v>113</v>
      </c>
      <c t="n" s="6" r="B6">
        <v>709731</v>
      </c>
      <c t="n" s="6" r="C6">
        <v>682022</v>
      </c>
    </row>
    <row spans="1:3" r="7">
      <c t="s" s="4" r="A7">
        <v>114</v>
      </c>
      <c t="n" s="6" r="B7">
        <v>-187936</v>
      </c>
      <c t="n" s="6" r="C7">
        <v>-111313</v>
      </c>
    </row>
    <row spans="1:3" r="8">
      <c t="s" s="4" r="A8">
        <v>115</v>
      </c>
      <c t="n" s="6" r="B8">
        <v>521795</v>
      </c>
      <c t="n" s="6" r="C8">
        <v>570709</v>
      </c>
    </row>
    <row spans="1:3" r="9">
      <c t="s" s="4" r="A9">
        <v>116</v>
      </c>
      <c t="n" s="6" r="B9">
        <v>69499</v>
      </c>
      <c t="n" s="6" r="C9">
        <v>41186</v>
      </c>
    </row>
    <row spans="1:3" r="10">
      <c t="s" s="4" r="A10">
        <v>117</v>
      </c>
      <c t="n" s="6" r="B10">
        <v>591294</v>
      </c>
      <c t="n" s="6" r="C10">
        <v>611895</v>
      </c>
    </row>
    <row spans="1:3" r="11">
      <c t="s" s="4" r="A11">
        <v>118</v>
      </c>
      <c t="n" s="7" r="B11">
        <v>1787030</v>
      </c>
      <c t="n" s="7" r="C11">
        <v>1816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36"/>
    <col customWidth="1" max="3" min="3" width="27"/>
    <col customWidth="1" max="4" min="4" width="24"/>
    <col customWidth="1" max="5" min="5" width="48"/>
    <col customWidth="1" max="6" min="6" width="13"/>
  </cols>
  <sheetData>
    <row spans="1:6" r="1">
      <c t="s" s="1" r="A1">
        <v>119</v>
      </c>
      <c t="s" s="2" r="B1">
        <v>120</v>
      </c>
      <c t="s" s="2" r="C1">
        <v>121</v>
      </c>
      <c t="s" s="2" r="D1">
        <v>122</v>
      </c>
      <c t="s" s="2" r="E1">
        <v>123</v>
      </c>
      <c t="s" s="2" r="F1">
        <v>124</v>
      </c>
    </row>
    <row spans="1:6" r="2">
      <c t="s" s="4" r="A2">
        <v>125</v>
      </c>
      <c t="n" s="7" r="B2">
        <v>28779108</v>
      </c>
      <c t="n" s="7" r="C2">
        <v>8640291</v>
      </c>
      <c t="n" s="7" r="D2">
        <v>-1902439</v>
      </c>
      <c t="n" s="7" r="E2">
        <v>1243022</v>
      </c>
      <c t="n" s="7" r="F2">
        <v>36759982</v>
      </c>
    </row>
    <row spans="1:6" r="3">
      <c t="s" s="3" r="A3">
        <v>126</v>
      </c>
    </row>
    <row spans="1:6" r="4">
      <c t="s" s="4" r="A4">
        <v>98</v>
      </c>
      <c t="n" s="6" r="C4">
        <v>1204960</v>
      </c>
      <c t="n" s="6" r="F4">
        <v>1204960</v>
      </c>
    </row>
    <row spans="1:6" r="5">
      <c t="s" s="4" r="A5">
        <v>127</v>
      </c>
      <c t="n" s="6" r="E5">
        <v>611895</v>
      </c>
      <c t="n" s="6" r="F5">
        <v>611895</v>
      </c>
    </row>
    <row spans="1:6" r="6">
      <c t="s" s="4" r="A6">
        <v>128</v>
      </c>
      <c t="n" s="6" r="B6">
        <v>19192</v>
      </c>
      <c t="n" s="6" r="F6">
        <v>19192</v>
      </c>
    </row>
    <row spans="1:6" r="7">
      <c t="s" s="4" r="A7">
        <v>129</v>
      </c>
      <c t="n" s="6" r="C7">
        <v>-579981</v>
      </c>
      <c t="n" s="6" r="F7">
        <v>-579981</v>
      </c>
    </row>
    <row spans="1:6" r="8">
      <c t="s" s="4" r="A8">
        <v>130</v>
      </c>
      <c t="n" s="6" r="B8">
        <v>28798300</v>
      </c>
      <c t="n" s="6" r="C8">
        <v>9265270</v>
      </c>
      <c t="n" s="6" r="D8">
        <v>-1902439</v>
      </c>
      <c t="n" s="6" r="E8">
        <v>1854917</v>
      </c>
      <c t="n" s="6" r="F8">
        <v>38016048</v>
      </c>
    </row>
    <row spans="1:6" r="9">
      <c t="s" s="4" r="A9">
        <v>131</v>
      </c>
      <c t="n" s="6" r="B9">
        <v>36341744</v>
      </c>
      <c t="n" s="6" r="C9">
        <v>4064834</v>
      </c>
      <c t="n" s="6" r="D9">
        <v>-2247415</v>
      </c>
      <c t="n" s="6" r="E9">
        <v>992549</v>
      </c>
      <c t="n" s="6" r="F9">
        <v>39151712</v>
      </c>
    </row>
    <row spans="1:6" r="10">
      <c t="s" s="3" r="A10">
        <v>126</v>
      </c>
    </row>
    <row spans="1:6" r="11">
      <c t="s" s="4" r="A11">
        <v>98</v>
      </c>
      <c t="n" s="6" r="C11">
        <v>1195736</v>
      </c>
      <c t="n" s="6" r="F11">
        <v>1195736</v>
      </c>
    </row>
    <row spans="1:6" r="12">
      <c t="s" s="4" r="A12">
        <v>127</v>
      </c>
      <c t="n" s="6" r="E12">
        <v>591294</v>
      </c>
      <c t="n" s="6" r="F12">
        <v>591294</v>
      </c>
    </row>
    <row spans="1:6" r="13">
      <c t="s" s="4" r="A13">
        <v>132</v>
      </c>
      <c t="n" s="6" r="B13">
        <v>12462</v>
      </c>
      <c t="n" s="6" r="F13">
        <v>12462</v>
      </c>
    </row>
    <row spans="1:6" r="14">
      <c t="s" s="4" r="A14">
        <v>128</v>
      </c>
      <c t="n" s="6" r="B14">
        <v>18582</v>
      </c>
      <c t="n" s="6" r="F14">
        <v>18582</v>
      </c>
    </row>
    <row spans="1:6" r="15">
      <c t="s" s="4" r="A15">
        <v>129</v>
      </c>
      <c t="n" s="6" r="C15">
        <v>-639276</v>
      </c>
      <c t="n" s="6" r="F15">
        <v>-639276</v>
      </c>
    </row>
    <row spans="1:6" r="16">
      <c t="s" s="4" r="A16">
        <v>133</v>
      </c>
      <c t="n" s="7" r="B16">
        <v>36372788</v>
      </c>
      <c t="n" s="7" r="C16">
        <v>4621294</v>
      </c>
      <c t="n" s="7" r="D16">
        <v>-2247415</v>
      </c>
      <c t="n" s="7" r="E16">
        <v>1583843</v>
      </c>
      <c t="n" s="7" r="F16">
        <v>403305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70</v>
      </c>
    </row>
    <row spans="1:3" r="3">
      <c t="s" s="3" r="A3">
        <v>135</v>
      </c>
    </row>
    <row spans="1:3" r="4">
      <c t="s" s="4" r="A4">
        <v>136</v>
      </c>
      <c t="n" s="8" r="B4">
        <v>0.13</v>
      </c>
      <c t="n" s="8" r="C4">
        <v>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70</v>
      </c>
    </row>
    <row spans="1:3" r="3">
      <c t="s" s="3" r="A3">
        <v>138</v>
      </c>
    </row>
    <row spans="1:3" r="4">
      <c t="s" s="4" r="A4">
        <v>98</v>
      </c>
      <c t="n" s="7" r="B4">
        <v>1195736</v>
      </c>
      <c t="n" s="7" r="C4">
        <v>1204960</v>
      </c>
    </row>
    <row spans="1:3" r="5">
      <c t="s" s="3" r="A5">
        <v>139</v>
      </c>
    </row>
    <row spans="1:3" r="6">
      <c t="s" s="4" r="A6">
        <v>140</v>
      </c>
      <c t="n" s="6" r="B6">
        <v>48807</v>
      </c>
      <c t="n" s="6" r="C6">
        <v>48128</v>
      </c>
    </row>
    <row spans="1:3" r="7">
      <c t="s" s="4" r="A7">
        <v>89</v>
      </c>
      <c t="n" s="6" r="B7">
        <v>-187936</v>
      </c>
      <c t="n" s="7" r="C7">
        <v>-111313</v>
      </c>
    </row>
    <row spans="1:3" r="8">
      <c t="s" s="4" r="A8">
        <v>88</v>
      </c>
      <c t="n" s="6" r="B8">
        <v>13450</v>
      </c>
      <c t="s" s="4" r="C8">
        <v>56</v>
      </c>
    </row>
    <row spans="1:3" r="9">
      <c t="s" s="4" r="A9">
        <v>82</v>
      </c>
      <c t="n" s="6" r="B9">
        <v>45000</v>
      </c>
      <c t="n" s="7" r="C9">
        <v>5000</v>
      </c>
    </row>
    <row spans="1:3" r="10">
      <c t="s" s="4" r="A10">
        <v>128</v>
      </c>
      <c t="n" s="6" r="B10">
        <v>18582</v>
      </c>
      <c t="n" s="6" r="C10">
        <v>19192</v>
      </c>
    </row>
    <row spans="1:3" r="11">
      <c t="s" s="4" r="A11">
        <v>141</v>
      </c>
      <c t="n" s="6" r="B11">
        <v>44680</v>
      </c>
      <c t="n" s="6" r="C11">
        <v>25813</v>
      </c>
    </row>
    <row spans="1:3" r="12">
      <c t="s" s="4" r="A12">
        <v>142</v>
      </c>
      <c t="n" s="6" r="B12">
        <v>-15696295</v>
      </c>
      <c t="n" s="6" r="C12">
        <v>-18927142</v>
      </c>
    </row>
    <row spans="1:3" r="13">
      <c t="s" s="4" r="A13">
        <v>143</v>
      </c>
      <c t="n" s="6" r="B13">
        <v>17586995</v>
      </c>
      <c t="n" s="6" r="C13">
        <v>22046921</v>
      </c>
    </row>
    <row spans="1:3" r="14">
      <c t="s" s="4" r="A14">
        <v>144</v>
      </c>
      <c t="n" s="6" r="B14">
        <v>277334</v>
      </c>
      <c t="n" s="6" r="C14">
        <v>138244</v>
      </c>
    </row>
    <row spans="1:3" r="15">
      <c t="s" s="4" r="A15">
        <v>145</v>
      </c>
      <c t="n" s="6" r="B15">
        <v>391874</v>
      </c>
      <c t="n" s="6" r="C15">
        <v>570085</v>
      </c>
    </row>
    <row spans="1:3" r="16">
      <c t="s" s="4" r="A16">
        <v>146</v>
      </c>
      <c t="n" s="6" r="B16">
        <v>3738227</v>
      </c>
      <c t="n" s="6" r="C16">
        <v>5019888</v>
      </c>
    </row>
    <row spans="1:3" r="17">
      <c t="s" s="3" r="A17">
        <v>147</v>
      </c>
    </row>
    <row spans="1:3" r="18">
      <c t="s" s="4" r="A18">
        <v>148</v>
      </c>
      <c t="n" s="6" r="B18">
        <v>2000000</v>
      </c>
      <c t="n" s="6" r="C18">
        <v>1400000</v>
      </c>
    </row>
    <row spans="1:3" r="19">
      <c t="s" s="4" r="A19">
        <v>149</v>
      </c>
      <c t="n" s="6" r="B19">
        <v>15629464</v>
      </c>
      <c t="n" s="6" r="C19">
        <v>10845887</v>
      </c>
    </row>
    <row spans="1:3" r="20">
      <c t="s" s="4" r="A20">
        <v>150</v>
      </c>
      <c t="n" s="6" r="B20">
        <v>-4091802</v>
      </c>
      <c t="n" s="7" r="C20">
        <v>-5111800</v>
      </c>
    </row>
    <row spans="1:3" r="21">
      <c t="s" s="4" r="A21">
        <v>151</v>
      </c>
      <c t="n" s="6" r="B21">
        <v>85001</v>
      </c>
      <c t="s" s="4" r="C21">
        <v>56</v>
      </c>
    </row>
    <row spans="1:3" r="22">
      <c t="s" s="4" r="A22">
        <v>152</v>
      </c>
      <c t="n" s="6" r="B22">
        <v>-10728993</v>
      </c>
      <c t="n" s="7" r="C22">
        <v>-3575680</v>
      </c>
    </row>
    <row spans="1:3" r="23">
      <c t="s" s="4" r="A23">
        <v>153</v>
      </c>
      <c t="n" s="6" r="B23">
        <v>-24658</v>
      </c>
      <c t="n" s="6" r="C23">
        <v>-85607</v>
      </c>
    </row>
    <row spans="1:3" r="24">
      <c t="s" s="4" r="A24">
        <v>154</v>
      </c>
      <c t="n" s="6" r="B24">
        <v>2869012</v>
      </c>
      <c t="n" s="6" r="C24">
        <v>3472800</v>
      </c>
    </row>
    <row spans="1:3" r="25">
      <c t="s" s="3" r="A25">
        <v>155</v>
      </c>
    </row>
    <row spans="1:3" r="26">
      <c t="s" s="4" r="A26">
        <v>156</v>
      </c>
      <c t="n" s="7" r="B26">
        <v>2950690</v>
      </c>
      <c t="n" s="6" r="C26">
        <v>10535019</v>
      </c>
    </row>
    <row spans="1:3" r="27">
      <c t="s" s="4" r="A27">
        <v>157</v>
      </c>
      <c t="s" s="4" r="B27">
        <v>56</v>
      </c>
      <c t="n" s="6" r="C27">
        <v>-2999664</v>
      </c>
    </row>
    <row spans="1:3" r="28">
      <c t="s" s="4" r="A28">
        <v>158</v>
      </c>
      <c t="n" s="7" r="B28">
        <v>-639158</v>
      </c>
      <c t="n" s="7" r="C28">
        <v>-579981</v>
      </c>
    </row>
    <row spans="1:3" r="29">
      <c t="s" s="4" r="A29">
        <v>159</v>
      </c>
      <c t="n" s="6" r="B29">
        <v>12462</v>
      </c>
      <c t="s" s="4" r="C29">
        <v>56</v>
      </c>
    </row>
    <row spans="1:3" r="30">
      <c t="s" s="4" r="A30">
        <v>160</v>
      </c>
      <c t="n" s="6" r="B30">
        <v>2323994</v>
      </c>
      <c t="n" s="7" r="C30">
        <v>6955374</v>
      </c>
    </row>
    <row spans="1:3" r="31">
      <c t="s" s="4" r="A31">
        <v>161</v>
      </c>
      <c t="n" s="6" r="B31">
        <v>8931233</v>
      </c>
      <c t="n" s="6" r="C31">
        <v>15448062</v>
      </c>
    </row>
    <row spans="1:3" r="32">
      <c t="s" s="4" r="A32">
        <v>162</v>
      </c>
      <c t="n" s="6" r="B32">
        <v>29194786</v>
      </c>
      <c t="n" s="6" r="C32">
        <v>10379048</v>
      </c>
    </row>
    <row spans="1:3" r="33">
      <c t="s" s="4" r="A33">
        <v>163</v>
      </c>
      <c t="n" s="6" r="B33">
        <v>38126019</v>
      </c>
      <c t="n" s="6" r="C33">
        <v>25827110</v>
      </c>
    </row>
    <row spans="1:3" r="34">
      <c t="s" s="3" r="A34">
        <v>164</v>
      </c>
    </row>
    <row spans="1:3" r="35">
      <c t="s" s="4" r="A35">
        <v>165</v>
      </c>
      <c t="n" s="7" r="B35">
        <v>100926</v>
      </c>
      <c t="n" s="7" r="C35">
        <v>98961</v>
      </c>
    </row>
    <row spans="1:3" r="36">
      <c t="s" s="4" r="A36">
        <v>166</v>
      </c>
      <c t="s" s="4" r="B36">
        <v>56</v>
      </c>
      <c t="s" s="4" r="C36">
        <v>56</v>
      </c>
    </row>
    <row spans="1:3" r="37">
      <c t="s" s="3" r="A37">
        <v>167</v>
      </c>
    </row>
    <row spans="1:3" r="38">
      <c t="s" s="4" r="A38">
        <v>168</v>
      </c>
      <c t="n" s="7" r="B38">
        <v>591294</v>
      </c>
      <c t="n" s="7" r="C38">
        <v>611895</v>
      </c>
    </row>
    <row spans="1:3" r="39">
      <c t="s" s="4" r="A39">
        <v>169</v>
      </c>
      <c t="n" s="7" r="B39">
        <v>118</v>
      </c>
      <c t="s" s="4" r="C39">
        <v>5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SHAR</vt:lpstr>
      <vt:lpstr>CONSOLIDATED STATEMENTS OF SHA8</vt:lpstr>
      <vt:lpstr>CONSOLIDATED STATEMENTS OF CASH</vt:lpstr>
      <vt:lpstr>Nature of Business and Basis of</vt:lpstr>
      <vt:lpstr>Investment Securities</vt:lpstr>
      <vt:lpstr>Loans and Allowance for Loan Lo</vt:lpstr>
      <vt:lpstr>Disclosure Regarding Fair Value</vt:lpstr>
      <vt:lpstr>Income Per Common Share</vt:lpstr>
      <vt:lpstr>Accumulated Other Comprehensive</vt:lpstr>
      <vt:lpstr>Nature of Business and Basis 16</vt:lpstr>
      <vt:lpstr>Investment Securities (Tables)</vt:lpstr>
      <vt:lpstr>Loans and Allowance for Loan 18</vt:lpstr>
      <vt:lpstr>Disclosure Regarding Fair Val19</vt:lpstr>
      <vt:lpstr>Income Per Common Share (Tables</vt:lpstr>
      <vt:lpstr>Accumulated Other Comprehensi21</vt:lpstr>
      <vt:lpstr>Investment Securities (Details)</vt:lpstr>
      <vt:lpstr>Investment Securities (Details </vt:lpstr>
      <vt:lpstr>Investment Securities (Detail24</vt:lpstr>
      <vt:lpstr>Investment Securities (Detail25</vt:lpstr>
      <vt:lpstr>Investment Securities (Detail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Disclosure Regarding Fair Val34</vt:lpstr>
      <vt:lpstr>Disclosure Regarding Fair Val35</vt:lpstr>
      <vt:lpstr>Disclosure Regarding Fair Val36</vt:lpstr>
      <vt:lpstr>Disclosure Regarding Fair Val37</vt:lpstr>
      <vt:lpstr>Disclosure Regarding Fair Val38</vt:lpstr>
      <vt:lpstr>Income Per Common Share (Detail</vt:lpstr>
      <vt:lpstr>Accumulated Other Comprehensi40</vt:lpstr>
      <vt:lpstr>Accumulated Other Comprehensi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08:35Z</dcterms:created>
  <dcterms:modified xmlns:dcterms="http://purl.org/dc/terms/" xmlns:xsi="http://www.w3.org/2001/XMLSchema-instance" xsi:type="dcterms:W3CDTF">2016-05-06T13:08:35Z</dcterms:modified>
  <dc:title xmlns:dc="http://purl.org/dc/elements/1.1/">Untitled</dc:title>
  <dc:description xmlns:dc="http://purl.org/dc/elements/1.1/"/>
  <dc:subject xmlns:dc="http://purl.org/dc/elements/1.1/"/>
  <cp:keywords/>
  <cp:category/>
</cp:coreProperties>
</file>